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PERATIONS, SUMMARY OF SIGNIFIC" sheetId="6" state="visible" r:id="rId6"/>
    <sheet xmlns:r="http://schemas.openxmlformats.org/officeDocument/2006/relationships" name="STREAM AND ROYALTY INTERESTS, N" sheetId="7" state="visible" r:id="rId7"/>
    <sheet xmlns:r="http://schemas.openxmlformats.org/officeDocument/2006/relationships" name="DEBT" sheetId="8" state="visible" r:id="rId8"/>
    <sheet xmlns:r="http://schemas.openxmlformats.org/officeDocument/2006/relationships" name="REVENUE" sheetId="9" state="visible" r:id="rId9"/>
    <sheet xmlns:r="http://schemas.openxmlformats.org/officeDocument/2006/relationships" name="STOCK-BASED COMPENSATION" sheetId="10" state="visible" r:id="rId10"/>
    <sheet xmlns:r="http://schemas.openxmlformats.org/officeDocument/2006/relationships" name="EARNINGS PER SHARE (&quot;EPS&quot;)" sheetId="11" state="visible" r:id="rId11"/>
    <sheet xmlns:r="http://schemas.openxmlformats.org/officeDocument/2006/relationships" name="INCOME TAXES" sheetId="12" state="visible" r:id="rId12"/>
    <sheet xmlns:r="http://schemas.openxmlformats.org/officeDocument/2006/relationships" name="SEGMENT INFORMATION"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OPERATIONS, SUMMARY OF SIGNIF_2" sheetId="17" state="visible" r:id="rId17"/>
    <sheet xmlns:r="http://schemas.openxmlformats.org/officeDocument/2006/relationships" name="STREAM AND ROYALTY INTERESTS,_2" sheetId="18" state="visible" r:id="rId18"/>
    <sheet xmlns:r="http://schemas.openxmlformats.org/officeDocument/2006/relationships" name="DEBT (Tables)" sheetId="19" state="visible" r:id="rId19"/>
    <sheet xmlns:r="http://schemas.openxmlformats.org/officeDocument/2006/relationships" name="REVENUE (Tables)" sheetId="20" state="visible" r:id="rId20"/>
    <sheet xmlns:r="http://schemas.openxmlformats.org/officeDocument/2006/relationships" name="STOCK-BASED COMPENSATION (Table" sheetId="21" state="visible" r:id="rId21"/>
    <sheet xmlns:r="http://schemas.openxmlformats.org/officeDocument/2006/relationships" name="EARNINGS PER SHARE (&quot;EPS&quot;) (Tab" sheetId="22" state="visible" r:id="rId22"/>
    <sheet xmlns:r="http://schemas.openxmlformats.org/officeDocument/2006/relationships" name="INCOME TAXES (Tables)" sheetId="23" state="visible" r:id="rId23"/>
    <sheet xmlns:r="http://schemas.openxmlformats.org/officeDocument/2006/relationships" name="SEGMENT INFORMATION (Tables)" sheetId="24" state="visible" r:id="rId24"/>
    <sheet xmlns:r="http://schemas.openxmlformats.org/officeDocument/2006/relationships" name="FAIR VALUE MEASUREMENTS (Tables" sheetId="25" state="visible" r:id="rId25"/>
    <sheet xmlns:r="http://schemas.openxmlformats.org/officeDocument/2006/relationships" name="OPERATIONS, SUMMARY OF SIGNIF_3" sheetId="26" state="visible" r:id="rId26"/>
    <sheet xmlns:r="http://schemas.openxmlformats.org/officeDocument/2006/relationships" name="OPERATIONS, SUMMARY OF SIGNIF_4" sheetId="27" state="visible" r:id="rId27"/>
    <sheet xmlns:r="http://schemas.openxmlformats.org/officeDocument/2006/relationships" name="STREAM AND ROYALTY INTERESTS,_3" sheetId="28" state="visible" r:id="rId28"/>
    <sheet xmlns:r="http://schemas.openxmlformats.org/officeDocument/2006/relationships" name="STREAM AND ROYALTY INTERESTS,_4" sheetId="29" state="visible" r:id="rId29"/>
    <sheet xmlns:r="http://schemas.openxmlformats.org/officeDocument/2006/relationships" name="DEBT (Details)" sheetId="30" state="visible" r:id="rId30"/>
    <sheet xmlns:r="http://schemas.openxmlformats.org/officeDocument/2006/relationships" name="REVENUE (Details)" sheetId="31" state="visible" r:id="rId31"/>
    <sheet xmlns:r="http://schemas.openxmlformats.org/officeDocument/2006/relationships" name="REVENUE - Disaggregation (Detai" sheetId="32" state="visible" r:id="rId32"/>
    <sheet xmlns:r="http://schemas.openxmlformats.org/officeDocument/2006/relationships" name="REVENUE - Contract Receivables " sheetId="33" state="visible" r:id="rId33"/>
    <sheet xmlns:r="http://schemas.openxmlformats.org/officeDocument/2006/relationships" name="REVENUE - Practical expedients " sheetId="34" state="visible" r:id="rId34"/>
    <sheet xmlns:r="http://schemas.openxmlformats.org/officeDocument/2006/relationships" name="STOCK-BASED COMPENSATION (Detai" sheetId="35" state="visible" r:id="rId35"/>
    <sheet xmlns:r="http://schemas.openxmlformats.org/officeDocument/2006/relationships" name="EARNINGS PER SHARE (&quot;EPS&quot;) (Det" sheetId="36" state="visible" r:id="rId36"/>
    <sheet xmlns:r="http://schemas.openxmlformats.org/officeDocument/2006/relationships" name="INCOME TAXES (Details)" sheetId="37" state="visible" r:id="rId37"/>
    <sheet xmlns:r="http://schemas.openxmlformats.org/officeDocument/2006/relationships" name="SEGMENT INFORMATION (Details)" sheetId="38" state="visible" r:id="rId38"/>
    <sheet xmlns:r="http://schemas.openxmlformats.org/officeDocument/2006/relationships" name="FAIR VALUE MEASUREMENTS (Detail" sheetId="39" state="visible" r:id="rId39"/>
    <sheet xmlns:r="http://schemas.openxmlformats.org/officeDocument/2006/relationships" name="COMMITMENTS AND CONTINGENCIES ("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358">
  <si>
    <t>Document and Entity Information - shares</t>
  </si>
  <si>
    <t>3 Months Ended</t>
  </si>
  <si>
    <t>Sep. 30, 2018</t>
  </si>
  <si>
    <t>Oct. 25, 2018</t>
  </si>
  <si>
    <t>Document and Entity Information</t>
  </si>
  <si>
    <t>Entity Registrant Name</t>
  </si>
  <si>
    <t>ROYAL GOLD INC</t>
  </si>
  <si>
    <t>Entity Central Index Key</t>
  </si>
  <si>
    <t>Document Type</t>
  </si>
  <si>
    <t>10-Q</t>
  </si>
  <si>
    <t>Document Period End Date</t>
  </si>
  <si>
    <t>Sep. 30,
		2018</t>
  </si>
  <si>
    <t>Amendment Flag</t>
  </si>
  <si>
    <t>false</t>
  </si>
  <si>
    <t>Current Fiscal Year End Date</t>
  </si>
  <si>
    <t>--06-30</t>
  </si>
  <si>
    <t>Entity Current Reporting Status</t>
  </si>
  <si>
    <t>Yes</t>
  </si>
  <si>
    <t>Entity Filer Category</t>
  </si>
  <si>
    <t>Large Accelerated Filer</t>
  </si>
  <si>
    <t>Entity Small Business</t>
  </si>
  <si>
    <t>Entity Emerging Growth Company</t>
  </si>
  <si>
    <t>Entity Shares Outstanding</t>
  </si>
  <si>
    <t>Document Fiscal Year Focus</t>
  </si>
  <si>
    <t>Document Fiscal Period Focus</t>
  </si>
  <si>
    <t>Q1</t>
  </si>
  <si>
    <t>Consolidated Balance Sheets - USD ($) $ in Thousands</t>
  </si>
  <si>
    <t>Jun. 30, 2018</t>
  </si>
  <si>
    <t>ASSETS</t>
  </si>
  <si>
    <t>Cash and equivalents</t>
  </si>
  <si>
    <t>Royalty receivables</t>
  </si>
  <si>
    <t>Income tax receivable</t>
  </si>
  <si>
    <t>Stream inventory</t>
  </si>
  <si>
    <t>Prepaid expenses and other</t>
  </si>
  <si>
    <t>Total current assets</t>
  </si>
  <si>
    <t>Stream and royalty interests, net</t>
  </si>
  <si>
    <t>Other assets</t>
  </si>
  <si>
    <t>Total assets</t>
  </si>
  <si>
    <t>LIABILITIES</t>
  </si>
  <si>
    <t>Accounts payable</t>
  </si>
  <si>
    <t>Dividends payable</t>
  </si>
  <si>
    <t>Income tax payable</t>
  </si>
  <si>
    <t>Withholding taxes payable</t>
  </si>
  <si>
    <t>Other current liabilities</t>
  </si>
  <si>
    <t>Total current liabilities</t>
  </si>
  <si>
    <t>Debt</t>
  </si>
  <si>
    <t>Deferred tax liabilities</t>
  </si>
  <si>
    <t>Uncertain tax positions</t>
  </si>
  <si>
    <t>Other long-term liabilities</t>
  </si>
  <si>
    <t>Total liabilities</t>
  </si>
  <si>
    <t>Commitments and contingencies (Note 10)</t>
  </si>
  <si>
    <t xml:space="preserve"> </t>
  </si>
  <si>
    <t>EQUITY</t>
  </si>
  <si>
    <t>Preferred stock, $.01 par value, 10,000,000 shares authorized; and 0 shares issued</t>
  </si>
  <si>
    <t>Common stock, $.01 par value, 200,000,000 shares authorized; and 65,394,898 and 65,360,041 shares outstanding, respectively</t>
  </si>
  <si>
    <t>Additional paid-in capital</t>
  </si>
  <si>
    <t>Accumulated other comprehensive loss</t>
  </si>
  <si>
    <t>Accumulated losses</t>
  </si>
  <si>
    <t>Total Royal Gold stockholders’ equity</t>
  </si>
  <si>
    <t>Non-controlling interests</t>
  </si>
  <si>
    <t>Total equity</t>
  </si>
  <si>
    <t>Total liabilities and equity</t>
  </si>
  <si>
    <t>Consolidated Balance Sheets (Parenthetical) - $ / share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outstanding</t>
  </si>
  <si>
    <t>Consolidated Statements of Operations and Comprehensive Income - USD ($) $ in Thousands</t>
  </si>
  <si>
    <t>Sep. 30, 2017</t>
  </si>
  <si>
    <t>Consolidated Statements of Operations and Comprehensive Income</t>
  </si>
  <si>
    <t>Revenue</t>
  </si>
  <si>
    <t>Costs and expenses</t>
  </si>
  <si>
    <t>Cost of sales</t>
  </si>
  <si>
    <t>General and administrative</t>
  </si>
  <si>
    <t>Production taxes</t>
  </si>
  <si>
    <t>Exploration costs</t>
  </si>
  <si>
    <t>Depreciation, depletion and amortization</t>
  </si>
  <si>
    <t>Total costs and expenses</t>
  </si>
  <si>
    <t>Operating income</t>
  </si>
  <si>
    <t>Fair value changes in equity securities</t>
  </si>
  <si>
    <t>Interest and other income</t>
  </si>
  <si>
    <t>Interest and other expense</t>
  </si>
  <si>
    <t>Income before income taxes</t>
  </si>
  <si>
    <t>Income tax expense</t>
  </si>
  <si>
    <t>Net income</t>
  </si>
  <si>
    <t>Net loss attributable to non-controlling interests</t>
  </si>
  <si>
    <t>Net income attributable to Royal Gold common stockholders</t>
  </si>
  <si>
    <t>Adjustments to comprehensive income, net of tax</t>
  </si>
  <si>
    <t>Unrealized change in market value of available-for-sale securities</t>
  </si>
  <si>
    <t>Comprehensive income</t>
  </si>
  <si>
    <t>Comprehensive loss attributable to non-controlling interests</t>
  </si>
  <si>
    <t>Comprehensive income attributable to Royal Gold stockholders</t>
  </si>
  <si>
    <t>Net income per share available to Royal Gold common stockholders:</t>
  </si>
  <si>
    <t>Basic earnings per share (in dollars per share)</t>
  </si>
  <si>
    <t>Basic weighted average shares outstanding (in shares)</t>
  </si>
  <si>
    <t>Diluted earnings per share (in dollars per share)</t>
  </si>
  <si>
    <t>Diluted weighted average shares outstanding (in shares)</t>
  </si>
  <si>
    <t>Cash dividends declared per common share (in dollars per share)</t>
  </si>
  <si>
    <t>Consolidated Statements of Cash Flows - USD ($) $ in Thousands</t>
  </si>
  <si>
    <t>Cash flows from operating activities:</t>
  </si>
  <si>
    <t>Adjustments to reconcile net income to net cash provided by operating activities:</t>
  </si>
  <si>
    <t>Amortization of debt discount and issuance costs</t>
  </si>
  <si>
    <t>Non-cash employee stock compensation expense</t>
  </si>
  <si>
    <t>Deferred tax benefit</t>
  </si>
  <si>
    <t>Other</t>
  </si>
  <si>
    <t>Changes in assets and liabilities:</t>
  </si>
  <si>
    <t>Prepaid expenses and other assets</t>
  </si>
  <si>
    <t>Other liabilities</t>
  </si>
  <si>
    <t>Net cash provided by operating activities</t>
  </si>
  <si>
    <t>Cash flows from investing activities:</t>
  </si>
  <si>
    <t>Acquisition of stream and royalty interests</t>
  </si>
  <si>
    <t>Net cash (used in) provided by investing activities</t>
  </si>
  <si>
    <t>Cash flows from financing activities:</t>
  </si>
  <si>
    <t>Repayment of revolving credit facility</t>
  </si>
  <si>
    <t>Net payments from issuance of common stock</t>
  </si>
  <si>
    <t>Common stock dividends</t>
  </si>
  <si>
    <t>Net cash used in financing activities</t>
  </si>
  <si>
    <t>Net increase in cash and equivalents</t>
  </si>
  <si>
    <t>Cash and equivalents at beginning of period</t>
  </si>
  <si>
    <t>Cash and equivalents at end of period</t>
  </si>
  <si>
    <t>OPERATIONS, SUMMARY OF SIGNIFICANT ACCOUNTING POLICIES AND RECENTLY ADOPTED AND RECENTLY ISSUED ACCOUNTING STANDARDS</t>
  </si>
  <si>
    <t>1. OPERATIONS, SUMMARY OF SIGNIFICANT ACCOUNTING POLICIES AND RECENTLY ADOPTED AND RECENTLY ISSUED ACCOUNTING STANDARDS
Royal Gold, Inc. (“Royal Gold”, the “Company”, “we”, “us”, or “our”), together with its subsidiaries, is engaged in the business of acquiring and managing metal streams, royalties and similar interests. We seek to acquire existing stream and royalty interests or to finance mining projects that are in production or in the development stage in exchange for stream or royalty interests. A metal stream is a purchase agreement that provides, in exchange for an upfront deposit payment, the right to purchase all or a portion of one or more metals produced from a mine at a price determined for the life of the transaction by the purchase agreement. A royalty is a non-operating interest in a mining project that provides the right to revenue or metals produced from the project after deducting contractually specified costs, if any.
Summary of Significant Accounting Policies
The accompanying unaudited consolidated financial statements have been prepared in accordance with U.S. generally accepted accounting principles (“U.S. GAAP”) for interim financial information and with the instructions to Form 10-Q and Article 10 of Regulation S-X under the Securities Exchange Act of 1934, as amended. Accordingly, they do not include all of the information and footnotes required by U.S. GAAP for annual financial statements. In the opinion of management, all adjustments which are of a normal recurring nature considered necessary for a fair presentation of our interim financial statements have been included in this Form 10-Q. Operating results for the three months ended September 30, 2018, are not necessarily indicative of the results that may be expected for the fiscal year ending June 30, 2019. These interim unaudited financial statements should be read in conjunction with the Company’s Annual Report on Form 10-K for the fiscal year ended June 30, 2018 filed with the Securities and Exchange Commission on August 9, 2018 (“Fiscal 2018 10-K”).
Recently Adopted Accounting Standards
Revenue Recognition
On July 1, 2018, we adopted Accounting Standards Codification 606 - Revenue from Contracts with Customers (“ASC 606”) using the modified retrospective method of transition. Under this transition approach, we applied ASC 606 to all existing contracts for which all (or substantially all) of the revenue attributable to a contract had not been recognized under legacy revenue guidance. The guidance of ASC 606 will also be applied to any new contracts entered into on or after July 1, 2018.
ASC 606 supersedes nearly all of the existing revenue recognition guidance under U.S. GAAP and sets out a five-step revenue recognition framework to recognize revenue upon the transfer of control of goods or services to customers in an amount that reflects the consideration to which an entity expects to be entitled for those goods or services.
For the three months ended September 30, 2018, there was no impact to our reported revenue, operating costs and expenses or net income attributable to Royal Gold common stockholders as a result of adopting ASC 606, as compared to legacy revenue guidance under U.S. GAAP. In addition, no cumulative catch-up adjustment to accumulated losses was required on July 1, 2018 as a result of adopting ASC 606. Please refer to Note 4 for additional discussion.
Recognition and Measurement of Financial Instruments
On July 1, 2018, we adopted Accounting Standards Update (“ASU”) 2016-01 – Financial Instrument , which is guidance on the recognition and measurement of financial instruments. The amended guidance requires, among other things, that equity securities previously classified as available-for-sale be measured at fair value with changes in fair value recognized in net income rather than other comprehensive income (loss) as required under previous guidance. Upon adoption, the Company recorded a cumulative-effect adjustment in Accumulated losses of $1.2 million. The change in fair value of our equity securities was approximately $1.5 million for the three months ended September 30, 2018 and is included in Fair value change of marketable equity securities on our consolidated statements of operations and comprehensive income. The carrying value of the Company’s equity securities as of September 30, 2018 and June 30, 2018 was $17.8 million and $19.2 million, respectively, and is included in Other assets on the Company’s consolidated balance sheets. As of September 30, 2018, the Company owns 682,556 common shares of Contango Ore, Inc. (“CORE”) and 3,379,913 common shares of Rubicon Minerals Corporation.
Recently Issued Accounting Standards
Leases
In February 2016, the Financial Accounting Standards Board issued ASU 2016-02, Leases (Topic 842) which requires recognition of right-of-use assets and lease payment liabilities on the balance sheet by lessees for virtually all leases currently classified as operating leases . Under ASU 2016-02, companies are permitted to make a policy election to not recognize lease assets or liabilities when the term of the lease is less than twelve months. The new guidance is effective for the Company’s fiscal year beginning July 1, 2019, and early adoption is permitted. We are currently evaluating the transition effort and impact, if any, this guidance will have on our consolidated financial statements and footnote disclosures.</t>
  </si>
  <si>
    <t>STREAM AND ROYALTY INTERESTS, NET</t>
  </si>
  <si>
    <t xml:space="preserve">2. STREAM AND ROYALTY INTERESTS, NET
The following tables summarize the Company’s stream and royalty interests, net as of September 30, 2018 and June 30, 2018.
As of September 30, 2018 (Amounts in thousands):
Cost
Accumulated Depletion
Net
Production stage stream interests:
Mount Milligan
$
790,635
$
(155,695)
$
634,940
Pueblo Viejo
610,404
(125,261)
485,143
Andacollo
388,182
(70,747)
317,435
Wassa and Prestea
146,475
(46,711)
99,764
Rainy River
175,727
(6,939)
168,788
Total production stage stream interests
2,111,423
(405,353)
1,706,070
Production stage royalty interests:
Voisey's Bay
205,724
(90,006)
115,718
Peñasquito
99,172
(39,054)
60,118
Holt
34,612
(21,569)
13,043
Cortez
20,878
(11,275)
9,603
Other
483,795
(371,074)
112,721
Total production stage royalty interests
844,181
(532,978)
311,203
Total production stage stream and royalty interests
2,955,604
(938,331)
2,017,273
Development stage stream interests:
Other
12,038
—
12,038
Development stage royalty interests:
Cortez
59,803
—
59,803
Other
74,329
—
74,329
Total development stage royalty interests
134,132
—
134,132
Total development stage stream and royalty interests
146,170
—
146,170
Exploration stage royalty interests:
Pascua-Lama
177,690
—
177,690
Other
117,482
—
117,482
Total exploration stage royalty interests
295,172
—
295,172
Total stream and royalty interests, net
$
3,396,946
$
(938,331)
$
2,458,615
As of June 30, 2018 (Amounts in thousands):
Cost
Accumulated Depletion
Impairments
Net
Production stage stream interests:
Mount Milligan
$
790,635
$
(152,833)
$
—
$
637,802
Pueblo Viejo
610,404
(114,944)
—
495,460
Andacollo
388,182
(59,851)
—
328,331
Wassa and Prestea
146,475
(41,601)
—
104,874
Rainy River
175,727
(4,028)
—
171,699
Total production stage stream interests
2,111,423
(373,257)
—
1,738,166
Total production stage stream and royalty interests
Production stage royalty interests:
Voisey's Bay
205,724
(86,933)
—
118,791
Peñasquito
99,172
(38,426)
—
60,746
Holt
34,612
(21,173)
—
13,439
Cortez
20,878
(11,241)
—
9,637
Other
483,795
(364,795)
—
119,000
Total production stage royalty interests
844,181
(522,568)
—
321,613
Total production stage stream and royalty interests
2,955,604
(895,825)
—
2,059,779
Development stage stream interests:
Other
12,038
—
—
12,038
Development stage royalty interests:
Cortez
59,803
—
—
59,803
Other
74,610
—
(284)
74,326
Total development stage royalty interests
134,413
—
(284)
134,129
Total development stage stream and royalty interests
146,451
—
(284)
146,167
Exploration stage royalty interests:
Pascua-Lama
416,770
—
(239,080)
177,690
Other
117,481
—
—
117,481
Total exploration stage royalty interests
534,251
—
(239,080)
295,171
Total stream and royalty interests, net
$
3,636,306
$
(895,825)
$
(239,364)
$
2,501,117
Voisey’s Bay
The royalty on production of nickel, copper, cobalt and other minerals from the Voisey’s Bay mine in Newfoundland and Labrador, Canada is directly owned by the Labrador Nickel Royalty Limited Partnership (“LNRLP”), in which the Company’s wholly-owned indirect subsidiary is the general partner and 90% owner. The remaining 10% interest in LNRLP is owned by a subsidiary of Altius Minerals Corporation (“Altius”).
On September 13, 2018, LNRLP entered into an agreement with Vale Canada Limited and certain of its subsidiaries (collectively, the “Parties”) to comprehensively settle their long-standing litigation related to calculation of the royalty on the sale of all concentrates produced from the Voisey’s Bay mine. Refer to Note 14 of our Fiscal 2018 10-K for further discussion on the claims previously asserted by LNRLP.
The Parties agreed to a new method for calculating the royalty in respect of concentrates processed at Vale’s Long Harbour Processing Plant, which will be effective for all Voisey’s Bay mine production after April 1, 2018. Under the terms of the settlement, Royal Gold expects the 3% royalty rate will apply to approximately 50% of the gross metal value in the concentrates at the nickel, copper and cobalt prices prevailing at the time of settlement. As those metal prices rise or fall, the percentage of gross metal value in the concentrates applicable to the royalty would correspondingly increase or decrease.
During the three months ended September 30, 2018, the Company recognized approximately $4.9 million in royalty revenue attributable to Voisey’s Bay metal production from the June 30 and September 30, 2018 quarters. Royalty payments for each quarter are due 45 days after quarter-end. Refer to Note 4 for further discussion on our revenue recognition. </t>
  </si>
  <si>
    <t>DEBT</t>
  </si>
  <si>
    <t>3. DEBT
The Company’s non-current debt as of September 30, 2018 and June 30, 2018 consists of the following:
As of September 30, 2018
As of June 30, 2018
Principal
Unamortized Discount
Debt Issuance Costs
Total
Principal
Unamortized Discount
Debt Issuance Costs
Total
(Amounts in thousands)
(Amounts in thousands)
Convertible notes due 2019
$
370,000
$
(9,512)
$
(976)
$
359,512
$
370,000
$
(12,764)
$
(1,316)
$
355,920
Revolving credit facility
—
—
(4,573)
—
—
(4,893)
Total debt
$
370,000
$
(9,512)
$
(5,549)
$
354,939
$
370,000
$
(12,764)
$
(6,209)
$
351,027
Convertible Senior Notes Due 2019
In June 2012, the Company completed an offering of $370 million aggregate principal amount of 2.875% convertible senior notes due 2019 (“2019 Notes”). The 2019 Notes bear interest at the rate of 2.875% per annum, and the Company is required to make semi-annual interest payments on the outstanding principal balance of the 2019 Notes on June 15 and December 15 of each year, beginning December 15, 2012. The 2019 Notes mature on June 15, 2019. Generally, we classify debt that is maturing within one year as a current liability. However, the Company has the intent and ability to settle the principal amount of the 2019 Notes in cash primarily from its available revolving credit facility, a non-current liability, as of September 30 and June 30, 2018.
Interest expense recognized on the 2019 Notes for the three months ended September 30, 2018, was $6.3 million compared to $6.0 million for the three months ended September 30, 2017, and included the contractual coupon interest, the accretion of the debt discount and amortization of the debt issuance costs.
Revolving credit facility
The Company maintains a $1 billion revolving credit facility. As of September 30, 2018, the Company had no amounts outstanding and $1 billion available under the revolving credit facility. Interest expense recognized on the revolving credit facility for the three months ended September 30, 2018 was $0.3 million (amortization of debt issuance costs only) and $1.8 million, for the three months ended September 30, 2017, which included interest on the outstanding borrowings and the amortization of the debt issuance costs. Royal Gold may repay any borrowings under the revolving credit facility at any time without premium or penalty.
As discussed in Note 5 to the notes to consolidated financial statements in the Company’s Fiscal 2018 10-K, the Company has financial covenants associated with its revolving credit facility. As of September 30, 2018, the Company was in compliance with each financial covenant.</t>
  </si>
  <si>
    <t>REVENUE</t>
  </si>
  <si>
    <t>4. REVENUE
Revenue Recognition
Under current ASC 606 guidance, a performance obligation is a promise in a contract to transfer control of a distinct good or service (or integrated package of goods and/or services) to a customer. A contract’s transaction price is allocated to each distinct performance obligation and recognized as revenue when, or as, a performance obligation is satisfied. In accordance with this guidance, revenue attributable to our stream interests and royalty interests is generally recognized at the point in time that control of the related metal production transfers to our customers. The amount of revenue we recognize further reflects the consideration to which we are entitled under the respective stream or royalty agreement. A more detailed summary of our revenue recognition policies for our stream and royalty interests is discussed below.
Stream Interests
A metal stream is a purchase agreement that provides, in exchange for an upfront deposit payment, the right to purchase all or a portion of one or more of the metals produced from a mine, at a price determined for the life of the transaction by the purchase agreement. Gold, silver and copper received under our metal streaming agreements are taken into inventory, and then sold primarily using average spot rate gold, silver and copper forward contracts. The sales price for these average spot rate forward contracts is determined by the average daily gold, silver or copper spot prices during the term of the contract, typically a consecutive number of trading days between ten days and three months (depending on the frequency of deliveries under the respective streaming agreement and our sales policy in effect at the time) commencing shortly after receipt and purchase of the metal. We settle our forward sales contracts via physical delivery of the metal to the purchaser (our customer) on the settlement date specified in the contract. Under our forward sales contracts, there is a single performance obligation to sell a contractually specified volume of metal to the purchaser, and we satisfy this obligation at the point in time of physical delivery. Accordingly, revenue from our metal sales is recognized on the date of settlement, which is the date that control, custody and title to the metal transfer to the purchaser.
Royalty Interests
Royalties are non-operating interests in mining projects that provide the right to a percentage of revenue or metals produced from the project after deducting specified costs, if any. We are entitled to payment for our royalty interest in a mining project based on a contractually specified commodity price (monthly or quarterly average spot price) for the period in which metal production occurred. As a royalty holder, we act as a passive entity in the production and operations of the mining project, and the third-party operator of the mining project is responsible for all mining activities, including subsequent marketing and delivery of all metal production to their ultimate customer. In all of our material royalty interest arrangements, we have concluded that we transfer control of our interest in the metal production to the operator at the point at which production occurs, and thus, the operator is our customer. We have further determined that the transfer of each unit of metal production, comprising our royalty interest, to the operator represents a separate performance obligation under the contract, and each performance obligation is satisfied at the point in time of metal production by the operator. Accordingly, we recognize revenue attributable to our royalty interests in the period in which metal production occurs at the specified commodity price per the agreement, net of any contractually allowable offsite treatment, refining, transportation and, if applicable, mining costs.
Royalty Revenue Estimates
For a small number of our royalty interests, we may not receive, or be entitled to receive, payment information, including production information from the operator, for the period in which metal production occurred prior to issuance of our financial statements. As a result, we may estimate revenue for these royalties based on available information, including public information, from the operator. If adequate information is not available from the operator or from other public sources before we issue our financial statements, the Company will recognize royalty revenue during the period in which the necessary payment information is received. Differences between estimates and actual amounts could differ significantly and are recorded in the period that the actual amounts are known. Please also refer to our “Use of Estimates” accounting policy discussed in our Fiscal 2018 10-K. For the period ended September 30, 2018, royalty revenue that was estimated or was attributable to metal production for a period prior to September 30, 2018, was not material.
Disaggregation of Revenue
We have identified two material revenue sources in our business: stream interests and royalty interests. These identified revenue sources are consistent with our reportable segments as discussed in Note 8.
Revenue by metal type attributable to each of our revenue sources is disaggregated as follows:
Three Months Ended
September 30, 2018
Stream revenue:
Gold
$
59,114
Silver
8,720
Copper
2,203
Total stream revenue
$
70,037
Royalty revenue:
Gold
$
18,554
Silver
1,352
Copper
3,615
Other
6,434
Total royalty revenue
$
29,955
Total revenue
$
99,992
Revenue attributable to our principal stream and royalty interests is disaggregated as follows:
Three Months Ended
Metal(s)
September 30, 2018
Stream revenue:
Andacollo
Gold
$
27,743
Pueblo Viejo
Gold &amp; Silver
19,486
Mount Milligan
Gold &amp; Copper
8,847
Wassa and Prestea
Gold
8,061
Other
Gold &amp; Silver
5,900
Total stream revenue
$
70,037
Royalty revenue:
Peñasquito
Gold, Silver, Lead &amp; Zinc
$
3,637
Cortez
Gold
603
Other
Various
25,715
Total royalty revenue
$
29,955
Total revenue
$
99,992
Please refer to Note 8 for the geographical distribution of our revenue by reportable segment.
Contract Receivables
Under our forward sales contracts related to our metal streaming arrangements, payment is due from the purchaser on the day of settlement. Accordingly, our metal stream sales contracts do not give rise to a receivable under ASC 606.
Under our royalty arrangements, payment is typically due by the royalty payor either (i) monthly, typically thirty days after month-end or (ii) quarterly, typically thirty to sixty days after the respective quarter-end. Revenue related to production that has occurred as of the reporting date but for which payment has not been received represents a receivable (rather than a contract asset) under ASC 606, as payment by the operator is unconditional upon the production of metal. As of September 30, 2018, and June 30, 2018, our royalty receivables were $25.1 million and $26.4 million, respectively.
Practical Expedients Utilized
Our forward sales contracts related to our metal streaming arrangements are short-term in nature with a term of one year or less. For these contracts, we have utilized the practical expedient allowed in ASC 606 that exempts us from presenting the transaction price allocated to remaining performance obligations (i.e. forecasts of unearned revenue) for contracts with an original expected term of one year or less.
Our royalty arrangements generally cover metal production over the life of a mine and, thus, have a contract term that is greater than one year. Under these contracts, variability related to future production volumes and market pricing is allocated entirely to those future production volumes from the mining operation. Consequently, we have utilized an alternative practical expedient allowed in ASC 606 that exempts us from presenting the transaction price allocated to remaining performance obligations (i.e. forecasts of unearned revenue) if the variable consideration in a contract is allocated entirely to a wholly unsatisfied performance obligation.</t>
  </si>
  <si>
    <t>STOCK-BASED COMPENSATION</t>
  </si>
  <si>
    <t>5. STOCK-BASED COMPENSATION
The Company recognized stock-based compensation expense as follows:
Three Months Ended
September 30,
September 30,
2018
2017
(Amounts in thousands)
Stock options
$
120
$
91
Stock appreciation rights
766
488
Restricted stock
1,280
1,426
Performance stock
278
368
Total stock-based compensation expense
$
2,444
$
2,373
Stock-based compensation expense is included within General and administrative expense in the consolidated statements of operations and comprehensive income.
During the three months ended September 30, 2018, the Company granted the following stock-based compensation awards:
Three Months Ended
September 30,
September 30,
2018
2017
(Number of shares)
Stock options
6,430
6,858
Stock appreciation rights
69,360
71,262
Restricted stock
42,260
50,380
Performance stock (at maximum 200% attainment)
57,420
68,020
Total equity awards granted
175,470
196,520
As of September 30, 2018, unrecognized compensation expense (expressed in thousands below) and weighted-average vesting period for each of our stock-based compensation awards were as follows:
Unrecognized
Weighted-
compensation
average vesting
expense
period (years)
Stock options
$
227
2.2
Stock appreciation rights
2,949
2.2
Restricted stock
6,307
3.4
Performance stock
1,736
2.1</t>
  </si>
  <si>
    <t>EARNINGS PER SHARE ("EPS")</t>
  </si>
  <si>
    <t>6. EARNINGS PER SHARE (“EPS”)
Basic earnings per common share were computed using the weighted average number of shares of common stock outstanding during the period, considering the effect of participating securities. Unvested stock-based compensation awards that contain non-forfeitable rights to dividends or dividend equivalents are considered participating securities and are included in the computation of earnings per share pursuant to the two-class method. The Company’s unvested restricted stock awards contain non-forfeitable dividend rights and participate equally with common stock with respect to dividends issued or declared. The Company’s unexercised stock options, unexercised SSARs and unvested performance stock do not contain rights to dividends. Under the two-class method, the earnings used to determine basic earnings per common share are reduced by an amount allocated to participating securities. Use of the two-class method has an immaterial impact on the calculation of basic and diluted earnings per common share.
The following tables summarize the effects of dilutive securities on diluted EPS for the period:
Three Months Ended
September 30,
September 30,
2018
2017
(in thousands, except per share data)
Net income available to Royal Gold common stockholders
$
15,008
$
28,631
Weighted-average shares for basic EPS
65,374,866
65,235,496
Effect of other dilutive securities
122,293
169,184
Weighted-average shares for diluted EPS
65,497,159
65,404,680
Basic earnings per share
$
0.23
$
0.44
Diluted earnings per share
$
0.23
$
0.44
The calculation of weighted average shares includes all of our outstanding common stock. The Company intends to settle the principal amount of the 2019 Notes in cash from amounts available under our revolving credit facility. As a result, there will be no impact to diluted earnings per share unless the share price of the Company’s common stock exceeds the conversion price of $102.43.</t>
  </si>
  <si>
    <t>INCOME TAXES</t>
  </si>
  <si>
    <t>7. INCOME TAXES
Three Months Ended
September 30,
September 30,
2018
2017
(Amounts in thousands, except rate)
Income tax expense
$
$
7,544
Effective tax rate
The increase in the effective tax rate for the three months ended September 30, 2018 was primarily related to fewer discrete tax benefits attributable to equity award vesting and exercises in the current quarter as compared to the quarter ending September 30, 2017.
The Company will continue to analyze H.R. 1, originally known as the Tax Cuts and Jobs Act (the “Act”), for additional information and guidance including supplemental legislation, regulatory guidance, or evolving technical interpretations as they become available. The final Act impacts may differ from the recorded amounts as of September 30, 2018 and the Company will continue to refine such amounts within the measurement period provided by Staff Accounting Bulletin No. 118. The Company expects to complete its analysis during the second quarter of fiscal year 2019.</t>
  </si>
  <si>
    <t>SEGMENT INFORMATION</t>
  </si>
  <si>
    <t>8. SEGMENT INFORMATION
The Company manages its business under two reportable segments, consisting of the acquisition and management of stream interests and the acquisition and management of royalty interests. Royal Gold’s long-lived assets (stream and royalty interests, net) are geographically distributed as shown in the following table:
As of September 30, 2018
As of June 30, 2018
Total stream
Total stream
Stream
Royalty
and royalty
Stream
Royalty
and royalty
interest
interest
interests, net
interest
interest
Impairments
interests, net
Canada
$
803,727
$
209,725
$
1,013,452
$
809,500
$
214,562
$
(284)
$
1,023,778
Dominican Republic
485,143
—
485,143
495,460
—
—
495,460
Chile
317,434
214,226
531,660
328,331
453,306
(239,080)
542,557
Africa
99,764
495
100,259
104,874
502
—
105,376
Mexico
—
90,243
90,243
—
93,277
—
93,277
United States
—
164,987
164,987
—
165,543
—
165,543
Australia
—
33,622
33,622
—
34,254
—
34,254
Other
12,039
27,210
39,249
12,039
28,833
—
40,872
Total
$
1,718,107
$
740,508
$
2,458,615
$
1,750,204
$
990,277
$
(239,364)
$
2,501,117
The Company’s revenue, cost of sales and net revenue by reportable segment for the three months ended September 30, 2018 and 2017, is geographically distributed as shown in the following table:
Three Months Ended September 30, 2018
Three Months Ended September 30, 2017
Revenue
Cost of sales
Net revenue
Revenue
Cost of sales
Net revenue
Streams:
Chile
$
27,742
$
4,278
$
23,464
$
12,337
$
1,812
$
10,525
Dominican Republic
19,486
6,324
13,162
25,403
7,588
17,815
Canada
14,747
10,482
31,952
9,223
22,729
Africa
8,062
1,660
6,402
9,070
1,796
7,274
Total streams
$
70,037
$
16,527
$
53,510
$
78,762
$
20,419
$
58,343
Royalties:
Canada
$
10,181
$
—
$
10,181
$
6,092
$
—
$
6,092
Mexico
7,996
—
7,996
10,897
—
10,897
United States
6,056
—
6,056
10,429
—
10,429
Australia
3,060
—
3,060
3,320
—
3,320
Africa
492
—
492
462
—
462
Chile
-
—
-
—
—
-
Other
2,170
—
2,170
2,514
—
2,514
Total royalties
$
29,955
$
—
$
29,955
$
33,714
$
—
$
33,714
Total streams and royalties
$
99,992
$
16,527
$
83,465
$
112,476
$
20,419
$
92,057</t>
  </si>
  <si>
    <t>FAIR VALUE MEASUREMENTS</t>
  </si>
  <si>
    <t xml:space="preserve">9. FAIR VALUE MEASUREMENTS
ASC 820, Fair Value Measurements and Disclosure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Prices or valuation techniques requiring inputs that are both significant to the fair value measurement and unobservable (supported by little or no market activity).
The following table sets forth the Company’s financial assets measured at fair value on a recurring basis (at least annually) by level within the fair value hierarchy.
As of September 30, 2018
Carrying
Fair Value
Amount
Total
Level 1
Level 2
Level 3
Assets (In thousands):
Marketable equity securities (1)
$
17,771
$
17,771
$
17,771
$
—
$
—
Total assets
$
17,771
$
17,771
$
17,771
$
—
$
—
Liabilities (In thousands):
Debt (2)
$
437,488
$
373,393
$
373,393
$
—
$
—
Total liabilities
$
437,488
$
373,393
$
373,393
$
—
$
—
(1)
Included in Other assets on the Company’s consolidated balance sheets.
(2)
Included in the carrying amount is the equity component of our 2019 Notes in the amount of $77 million, which is included within Additional paid-in capital on the Company’s consolidated balance sheets.
The Company’s marketable equity securities classified within Level 1 of the fair value hierarchy are valued using quoted market prices in active markets. The fair value of the Level 1 marketable equity securities is calculated as the quoted market price of the marketable equity security multiplied by the quantity of shares held by the Company. The Company’s debt classified within Level 1 of the fair value hierarchy is valued using quoted prices in an active market.
As of September 30, 2018, the Company also had assets that, under certain conditions, are subject to measurement at fair value on a non-recurring basis like those associated with stream and royalty interests, intangible assets and other long-lived assets. For these assets, measurement at fair value in periods subsequent to their initial recognition is applicable if any of these assets are determined to be impaired. If recognition of these assets at their fair value becomes necessary, such measurements will be determined utilizing Level 3 inputs. </t>
  </si>
  <si>
    <t>COMMITMENTS AND CONTINGENCIES</t>
  </si>
  <si>
    <t>10. COMMITMENTS AND CONTINGENCIES
Ilovica Gold Stream Acquisition
As of September 30, 2018, the Company’s conditional funding schedule for $163.75 million related to its Ilovica gold stream acquisition made in October 2014 remains subject to certain conditions.</t>
  </si>
  <si>
    <t>SUBSEQUENT EVENTS</t>
  </si>
  <si>
    <t>SUBSEQUENT EVENT</t>
  </si>
  <si>
    <t xml:space="preserve">11. SUBSEQUENT EVENT
On October 3, 2018, the Company purchased the second and final tranche of CORE common stock (127,188 shares) for $26 per share. Upon this acquisition, the Company owns 809,744 shares of CORE common stock. </t>
  </si>
  <si>
    <t>OPERATIONS, SUMMARY OF SIGNIFICANT ACCOUNTING POLICIES AND RECENTLY ADOPTED AND RECENTLY ISSUED ACCOUNTING STANDARDS (Policies)</t>
  </si>
  <si>
    <t>Basis of Consolidation</t>
  </si>
  <si>
    <t>The accompanying unaudited consolidated financial statements have been prepared in accordance with U.S. generally accepted accounting principles (“U.S. GAAP”) for interim financial information and with the instructions to Form 10-Q and Article 10 of Regulation S-X under the Securities Exchange Act of 1934, as amended. Accordingly, they do not include all of the information and footnotes required by U.S. GAAP for annual financial statements. In the opinion of management, all adjustments which are of a normal recurring nature considered necessary for a fair presentation of our interim financial statements have been included in this Form 10-Q. Operating results for the three months ended September 30, 2018, are not necessarily indicative of the results that may be expected for the fiscal year ending June 30, 2019. These interim unaudited financial statements should be read in conjunction with the Company’s Annual Report on Form 10-K for the fiscal year ended June 30, 2018 filed with the Securities and Exchange Commission on August 9, 2018 (“Fiscal 2018 10-K”).</t>
  </si>
  <si>
    <t>Recently Issued and Recently Adopted Accounting Standards</t>
  </si>
  <si>
    <t>Recently Adopted Accounting Standards
Revenue Recognition
On July 1, 2018, we adopted Accounting Standards Codification 606 - Revenue from Contracts with Customers (“ASC 606”) using the modified retrospective method of transition. Under this transition approach, we applied ASC 606 to all existing contracts for which all (or substantially all) of the revenue attributable to a contract had not been recognized under legacy revenue guidance. The guidance of ASC 606 will also be applied to any new contracts entered into on or after July 1, 2018.
ASC 606 supersedes nearly all of the existing revenue recognition guidance under U.S. GAAP and sets out a five-step revenue recognition framework to recognize revenue upon the transfer of control of goods or services to customers in an amount that reflects the consideration to which an entity expects to be entitled for those goods or services.
For the three months ended September 30, 2018, there was no impact to our reported revenue, operating costs and expenses or net income attributable to Royal Gold common stockholders as a result of adopting ASC 606, as compared to legacy revenue guidance under U.S. GAAP. In addition, no cumulative catch-up adjustment to accumulated losses was required on July 1, 2018 as a result of adopting ASC 606. Please refer to Note 4 for additional discussion.
Recognition and Measurement of Financial Instruments
On July 1, 2018, we adopted Accounting Standards Update (“ASU”) 2016-01 – Financial Instrument , which is guidance on the recognition and measurement of financial instruments. The amended guidance requires, among other things, that equity securities previously classified as available-for-sale be measured at fair value with changes in fair value recognized in net income rather than other comprehensive income (loss) as required under previous guidance. Upon adoption, the Company recorded a cumulative-effect adjustment in Accumulated losses of $1.2 million. The change in fair value of our equity securities was approximately $1.5 million for the three months ended September 30, 2018 and is included in Fair value change of marketable equity securities on our consolidated statements of operations and comprehensive income. The carrying value of the Company’s equity securities as of September 30, 2018 and June 30, 2018 was $17.8 million and $19.2 million, respectively, and is included in Other assets on the Company’s consolidated balance sheets. As of September 30, 2018, the Company owns 682,556 common shares of Contango Ore, Inc. (“CORE”) and 3,379,913 common shares of Rubicon Minerals Corporation.
Recently Issued Accounting Standards
Leases
In February 2016, the Financial Accounting Standards Board issued ASU 2016-02, Leases (Topic 842) which requires recognition of right-of-use assets and lease payment liabilities on the balance sheet by lessees for virtually all leases currently classified as operating leases . Under ASU 2016-02, companies are permitted to make a policy election to not recognize lease assets or liabilities when the term of the lease is less than twelve months. The new guidance is effective for the Company’s fiscal year beginning July 1, 2019, and early adoption is permitted. We are currently evaluating the transition effort and impact, if any, this guidance will have on our consolidated financial statements and footnote disclosures.</t>
  </si>
  <si>
    <t>STREAM AND ROYALTY INTERESTS, NET (Tables)</t>
  </si>
  <si>
    <t>Schedule of stream and royalty interests</t>
  </si>
  <si>
    <t>As of September 30, 2018 (Amounts in thousands):
Cost
Accumulated Depletion
Net
Production stage stream interests:
Mount Milligan
$
790,635
$
(155,695)
$
634,940
Pueblo Viejo
610,404
(125,261)
485,143
Andacollo
388,182
(70,747)
317,435
Wassa and Prestea
146,475
(46,711)
99,764
Rainy River
175,727
(6,939)
168,788
Total production stage stream interests
2,111,423
(405,353)
1,706,070
Production stage royalty interests:
Voisey's Bay
205,724
(90,006)
115,718
Peñasquito
99,172
(39,054)
60,118
Holt
34,612
(21,569)
13,043
Cortez
20,878
(11,275)
9,603
Other
483,795
(371,074)
112,721
Total production stage royalty interests
844,181
(532,978)
311,203
Total production stage stream and royalty interests
2,955,604
(938,331)
2,017,273
Development stage stream interests:
Other
12,038
—
12,038
Development stage royalty interests:
Cortez
59,803
—
59,803
Other
74,329
—
74,329
Total development stage royalty interests
134,132
—
134,132
Total development stage stream and royalty interests
146,170
—
146,170
Exploration stage royalty interests:
Pascua-Lama
177,690
—
177,690
Other
117,482
—
117,482
Total exploration stage royalty interests
295,172
—
295,172
Total stream and royalty interests, net
$
3,396,946
$
(938,331)
$
2,458,615
As of June 30, 2018 (Amounts in thousands):
Cost
Accumulated Depletion
Impairments
Net
Production stage stream interests:
Mount Milligan
$
790,635
$
(152,833)
$
—
$
637,802
Pueblo Viejo
610,404
(114,944)
—
495,460
Andacollo
388,182
(59,851)
—
328,331
Wassa and Prestea
146,475
(41,601)
—
104,874
Rainy River
175,727
(4,028)
—
171,699
Total production stage stream interests
2,111,423
(373,257)
—
1,738,166
Total production stage stream and royalty interests
Production stage royalty interests:
Voisey's Bay
205,724
(86,933)
—
118,791
Peñasquito
99,172
(38,426)
—
60,746
Holt
34,612
(21,173)
—
13,439
Cortez
20,878
(11,241)
—
9,637
Other
483,795
(364,795)
—
119,000
Total production stage royalty interests
844,181
(522,568)
—
321,613
Total production stage stream and royalty interests
2,955,604
(895,825)
—
2,059,779
Development stage stream interests:
Other
12,038
—
—
12,038
Development stage royalty interests:
Cortez
59,803
—
—
59,803
Other
74,610
—
(284)
74,326
Total development stage royalty interests
134,413
—
(284)
134,129
Total development stage stream and royalty interests
146,451
—
(284)
146,167
Exploration stage royalty interests:
Pascua-Lama
416,770
—
(239,080)
177,690
Other
117,481
—
—
117,481
Total exploration stage royalty interests
534,251
—
(239,080)
295,171
Total stream and royalty interests, net
$
3,636,306
$
(895,825)
$
(239,364)
$
2,501,117</t>
  </si>
  <si>
    <t>DEBT (Tables)</t>
  </si>
  <si>
    <t>Schedule of non-current debt</t>
  </si>
  <si>
    <t>As of September 30, 2018
As of June 30, 2018
Principal
Unamortized Discount
Debt Issuance Costs
Total
Principal
Unamortized Discount
Debt Issuance Costs
Total
(Amounts in thousands)
(Amounts in thousands)
Convertible notes due 2019
$
370,000
$
(9,512)
$
(976)
$
359,512
$
370,000
$
(12,764)
$
(1,316)
$
355,920
Revolving credit facility
—
—
(4,573)
—
—
(4,893)
Total debt
$
370,000
$
(9,512)
$
(5,549)
$
354,939
$
370,000
$
(12,764)
$
(6,209)
$
351,027</t>
  </si>
  <si>
    <t>REVENUE (Tables)</t>
  </si>
  <si>
    <t>Summary of disaggregated revenue</t>
  </si>
  <si>
    <t>Revenue by metal type attributable to each of our revenue sources is disaggregated as follows:
Three Months Ended
September 30, 2018
Stream revenue:
Gold
$
59,114
Silver
8,720
Copper
2,203
Total stream revenue
$
70,037
Royalty revenue:
Gold
$
18,554
Silver
1,352
Copper
3,615
Other
6,434
Total royalty revenue
$
29,955
Total revenue
$
99,992
Revenue attributable to our principal stream and royalty interests is disaggregated as follows:
Three Months Ended
Metal(s)
September 30, 2018
Stream revenue:
Andacollo
Gold
$
27,743
Pueblo Viejo
Gold &amp; Silver
19,486
Mount Milligan
Gold &amp; Copper
8,847
Wassa and Prestea
Gold
8,061
Other
Gold &amp; Silver
5,900
Total stream revenue
$
70,037
Royalty revenue:
Peñasquito
Gold, Silver, Lead &amp; Zinc
$
3,637
Cortez
Gold
603
Other
Various
25,715
Total royalty revenue
$
29,955
Total revenue
$
99,992</t>
  </si>
  <si>
    <t>STOCK-BASED COMPENSATION (Tables)</t>
  </si>
  <si>
    <t>Schedule of recognized stock-based compensation expense</t>
  </si>
  <si>
    <t>Three Months Ended
September 30,
September 30,
2018
2017
(Amounts in thousands)
Stock options
$
120
$
91
Stock appreciation rights
766
488
Restricted stock
1,280
1,426
Performance stock
278
368
Total stock-based compensation expense
$
2,444
$
2,373</t>
  </si>
  <si>
    <t>Schedule of stock-based compensation awards</t>
  </si>
  <si>
    <t>Three Months Ended
September 30,
September 30,
2018
2017
(Number of shares)
Stock options
6,430
6,858
Stock appreciation rights
69,360
71,262
Restricted stock
42,260
50,380
Performance stock (at maximum 200% attainment)
57,420
68,020
Total equity awards granted
175,470
196,520</t>
  </si>
  <si>
    <t>Schedule of unrecognized compensation expense</t>
  </si>
  <si>
    <t>As of September 30, 2018, unrecognized compensation expense (expressed in thousands below) and weighted-average vesting period for each of our stock-based compensation awards were as follows:
Unrecognized
Weighted-
compensation
average vesting
expense
period (years)
Stock options
$
227
2.2
Stock appreciation rights
2,949
2.2
Restricted stock
6,307
3.4
Performance stock
1,736
2.1</t>
  </si>
  <si>
    <t>EARNINGS PER SHARE ("EPS") (Tables)</t>
  </si>
  <si>
    <t>Summary of the effects of dilutive securities on diluted EPS</t>
  </si>
  <si>
    <t>Three Months Ended
September 30,
September 30,
2018
2017
(in thousands, except per share data)
Net income available to Royal Gold common stockholders
$
15,008
$
28,631
Weighted-average shares for basic EPS
65,374,866
65,235,496
Effect of other dilutive securities
122,293
169,184
Weighted-average shares for diluted EPS
65,497,159
65,404,680
Basic earnings per share
$
0.23
$
0.44
Diluted earnings per share
$
0.23
$
0.44</t>
  </si>
  <si>
    <t>INCOME TAXES (Tables)</t>
  </si>
  <si>
    <t>Schedule of income tax expense and effective tax rate</t>
  </si>
  <si>
    <t>Three Months Ended
September 30,
September 30,
2018
2017
(Amounts in thousands, except rate)
Income tax expense
$
$
7,544
Effective tax rate</t>
  </si>
  <si>
    <t>SEGMENT INFORMATION (Tables)</t>
  </si>
  <si>
    <t>Schedule of geographical distribution of long-lived assets</t>
  </si>
  <si>
    <t>As of September 30, 2018
As of June 30, 2018
Total stream
Total stream
Stream
Royalty
and royalty
Stream
Royalty
and royalty
interest
interest
interests, net
interest
interest
Impairments
interests, net
Canada
$
803,727
$
209,725
$
1,013,452
$
809,500
$
214,562
$
(284)
$
1,023,778
Dominican Republic
485,143
—
485,143
495,460
—
—
495,460
Chile
317,434
214,226
531,660
328,331
453,306
(239,080)
542,557
Africa
99,764
495
100,259
104,874
502
—
105,376
Mexico
—
90,243
90,243
—
93,277
—
93,277
United States
—
164,987
164,987
—
165,543
—
165,543
Australia
—
33,622
33,622
—
34,254
—
34,254
Other
12,039
27,210
39,249
12,039
28,833
—
40,872
Total
$
1,718,107
$
740,508
$
2,458,615
$
1,750,204
$
990,277
$
(239,364)
$
2,501,117</t>
  </si>
  <si>
    <t>Schedule of revenue, cost of sales and net revenue by reportable segment</t>
  </si>
  <si>
    <t>Three Months Ended September 30, 2018
Three Months Ended September 30, 2017
Revenue
Cost of sales
Net revenue
Revenue
Cost of sales
Net revenue
Streams:
Chile
$
27,742
$
4,278
$
23,464
$
12,337
$
1,812
$
10,525
Dominican Republic
19,486
6,324
13,162
25,403
7,588
17,815
Canada
14,747
10,482
31,952
9,223
22,729
Africa
8,062
1,660
6,402
9,070
1,796
7,274
Total streams
$
70,037
$
16,527
$
53,510
$
78,762
$
20,419
$
58,343
Royalties:
Canada
$
10,181
$
—
$
10,181
$
6,092
$
—
$
6,092
Mexico
7,996
—
7,996
10,897
—
10,897
United States
6,056
—
6,056
10,429
—
10,429
Australia
3,060
—
3,060
3,320
—
3,320
Africa
492
—
492
462
—
462
Chile
-
—
-
—
—
-
Other
2,170
—
2,170
2,514
—
2,514
Total royalties
$
29,955
$
—
$
29,955
$
33,714
$
—
$
33,714
Total streams and royalties
$
99,992
$
16,527
$
83,465
$
112,476
$
20,419
$
92,057</t>
  </si>
  <si>
    <t>FAIR VALUE MEASUREMENTS (Tables)</t>
  </si>
  <si>
    <t>Schedule of financial assets and liabilities measured at fair value on recurring basis</t>
  </si>
  <si>
    <t>As of September 30, 2018
Carrying
Fair Value
Amount
Total
Level 1
Level 2
Level 3
Assets (In thousands):
Marketable equity securities (1)
$
17,771
$
17,771
$
17,771
$
—
$
—
Total assets
$
17,771
$
17,771
$
17,771
$
—
$
—
Liabilities (In thousands):
Debt (2)
$
437,488
$
373,393
$
373,393
$
—
$
—
Total liabilities
$
437,488
$
373,393
$
373,393
$
—
$
—
(1)
Included in Other assets on the Company’s consolidated balance sheets.
(2)
Included in the carrying amount is the equity component of our 2019 Notes in the amount of $77 million, which is included within Additional paid-in capital on the Company’s consolidated balance sheets.</t>
  </si>
  <si>
    <t>OPERATIONS, SUMMARY OF SIGNIFICANT ACCOUNTING POLICIES AND RECENTLY ADOPTED AND RECENTLY ISSUED ACCOUNTING STANDARDS (Details)</t>
  </si>
  <si>
    <t>Sep. 30, 2018item</t>
  </si>
  <si>
    <t>Minimum number of metals produced from a mine</t>
  </si>
  <si>
    <t>OPERATIONS, SUMMARY OF SIGNIFICANT ACCOUNTING POLICIES AND RECENTLY ADOPTED AND RECENTLY ISSUED ACCOUNTING STANDARDS - Recently Adopted Accounting Standards (Details) - USD ($) $ in Thousands</t>
  </si>
  <si>
    <t>Jul. 01, 2018</t>
  </si>
  <si>
    <t>New Accounting Pronouncements or Change in Accounting Principle [Line Items]</t>
  </si>
  <si>
    <t>Accumulated (losses) earnings</t>
  </si>
  <si>
    <t>Change in fair value of equity securities</t>
  </si>
  <si>
    <t>Carrying value of equity securities</t>
  </si>
  <si>
    <t>Contango</t>
  </si>
  <si>
    <t>Investment shares owned (in shares)</t>
  </si>
  <si>
    <t>Rubicon</t>
  </si>
  <si>
    <t>ASU 2016-01</t>
  </si>
  <si>
    <t>STREAM AND ROYALTY INTERESTS, NET - Summary (Details) - USD ($) $ in Thousands</t>
  </si>
  <si>
    <t>Cost</t>
  </si>
  <si>
    <t>Accumulated Depletion</t>
  </si>
  <si>
    <t>Impairments</t>
  </si>
  <si>
    <t>Net</t>
  </si>
  <si>
    <t>Total production stage stream and royalty interests</t>
  </si>
  <si>
    <t>Production stage stream interests</t>
  </si>
  <si>
    <t>Production stage stream interests | Mount Milligan</t>
  </si>
  <si>
    <t>Production stage stream interests | Pueblo Viejo</t>
  </si>
  <si>
    <t>Production stage stream interests | Andacollo</t>
  </si>
  <si>
    <t>Production stage stream interests | Wassa and Prestea</t>
  </si>
  <si>
    <t>Production stage stream interests | Rainy River</t>
  </si>
  <si>
    <t>Production stage royalty interests</t>
  </si>
  <si>
    <t>Production stage royalty interests | Voisey's Bay</t>
  </si>
  <si>
    <t>Production stage royalty interests | Penasquito</t>
  </si>
  <si>
    <t>Production stage royalty interests | Holt</t>
  </si>
  <si>
    <t>Production stage royalty interests | Cortez</t>
  </si>
  <si>
    <t>Production stage royalty interests | Other</t>
  </si>
  <si>
    <t>Total development stage stream and royalty interests</t>
  </si>
  <si>
    <t>Development stage stream interests | Other</t>
  </si>
  <si>
    <t>Development stage royalty interests</t>
  </si>
  <si>
    <t>Development stage royalty interests | Cortez</t>
  </si>
  <si>
    <t>Development stage royalty interests | Other</t>
  </si>
  <si>
    <t>Exploration stage royalty interests</t>
  </si>
  <si>
    <t>Exploration stage royalty interests | Pascua-Lama</t>
  </si>
  <si>
    <t>Exploration stage royalty interests | Other</t>
  </si>
  <si>
    <t>STREAM AND ROYALTY INTERESTS, NET (Details) - USD ($) $ in Thousands</t>
  </si>
  <si>
    <t>Royalty Revenue</t>
  </si>
  <si>
    <t>Royalty payments quarterly due period</t>
  </si>
  <si>
    <t>45 days</t>
  </si>
  <si>
    <t>Royalty interest</t>
  </si>
  <si>
    <t>Voisey's Bay</t>
  </si>
  <si>
    <t>Net smelter return (NSR) (as a percent)</t>
  </si>
  <si>
    <t>3.00%</t>
  </si>
  <si>
    <t>Gross metal value (as a percent)</t>
  </si>
  <si>
    <t>50.00%</t>
  </si>
  <si>
    <t>Voisey's Bay | LNRLP</t>
  </si>
  <si>
    <t>Ownership percentage held</t>
  </si>
  <si>
    <t>90.00%</t>
  </si>
  <si>
    <t>Voisey's Bay | LNRLP | Altius</t>
  </si>
  <si>
    <t>10.00%</t>
  </si>
  <si>
    <t>Voisey's Bay | Royalty interest</t>
  </si>
  <si>
    <t>DEBT (Details) - USD ($) $ in Thousands</t>
  </si>
  <si>
    <t>Jun. 30, 2012</t>
  </si>
  <si>
    <t>Long-term debt disclosure</t>
  </si>
  <si>
    <t>Principal</t>
  </si>
  <si>
    <t>Unamortized Discount</t>
  </si>
  <si>
    <t>Debt Issuance Costs</t>
  </si>
  <si>
    <t>Total debt</t>
  </si>
  <si>
    <t>2019 Notes</t>
  </si>
  <si>
    <t>Principal amount of debt issued</t>
  </si>
  <si>
    <t>Interest rate on convertible senior notes (as a percent)</t>
  </si>
  <si>
    <t>2.875%</t>
  </si>
  <si>
    <t>Interest expense recognized</t>
  </si>
  <si>
    <t>Credit Facility</t>
  </si>
  <si>
    <t>Maximum availability under the revolving credit facility</t>
  </si>
  <si>
    <t>Outstanding amount under credit facility</t>
  </si>
  <si>
    <t>Available under the revolving credit facility</t>
  </si>
  <si>
    <t>REVENUE (Details)</t>
  </si>
  <si>
    <t>Minimum</t>
  </si>
  <si>
    <t>Average sale price determination period</t>
  </si>
  <si>
    <t>10 days</t>
  </si>
  <si>
    <t>Maximum</t>
  </si>
  <si>
    <t>3 months</t>
  </si>
  <si>
    <t>REVENUE - Disaggregation (Details) $ in Thousands</t>
  </si>
  <si>
    <t>Sep. 30, 2018USD ($)item</t>
  </si>
  <si>
    <t>Sep. 30, 2017USD ($)</t>
  </si>
  <si>
    <t>Disaggregation of Revenue</t>
  </si>
  <si>
    <t>Number of revenue sources | item</t>
  </si>
  <si>
    <t>Stream interest</t>
  </si>
  <si>
    <t>Stream interest | Andacollo</t>
  </si>
  <si>
    <t>Stream interest | Pueblo Viejo</t>
  </si>
  <si>
    <t>Stream interest | Mount Milligan</t>
  </si>
  <si>
    <t>Stream interest | Wassa and Prestea</t>
  </si>
  <si>
    <t>Stream interest | Other</t>
  </si>
  <si>
    <t>Stream interest | Gold</t>
  </si>
  <si>
    <t>Stream interest | Silver</t>
  </si>
  <si>
    <t>Stream interest | Copper</t>
  </si>
  <si>
    <t>Royalty interest | Penasquito</t>
  </si>
  <si>
    <t>Royalty interest | Cortez</t>
  </si>
  <si>
    <t>Royalty interest | Other</t>
  </si>
  <si>
    <t>Royalty interest | Gold</t>
  </si>
  <si>
    <t>Royalty interest | Silver</t>
  </si>
  <si>
    <t>Royalty interest | Copper</t>
  </si>
  <si>
    <t>Royalty interest | Other Metals</t>
  </si>
  <si>
    <t>REVENUE - Contract Receivables (Details) - USD ($) $ in Thousands</t>
  </si>
  <si>
    <t>Contract Receivables</t>
  </si>
  <si>
    <t>Royalty payments monthly due period</t>
  </si>
  <si>
    <t>30 days</t>
  </si>
  <si>
    <t>60 days</t>
  </si>
  <si>
    <t>REVENUE - Practical expedients (Details)</t>
  </si>
  <si>
    <t>Practical Expedients</t>
  </si>
  <si>
    <t>Obligation period practical expedient</t>
  </si>
  <si>
    <t>true</t>
  </si>
  <si>
    <t>Transaction price allocated to remaining performance obligations</t>
  </si>
  <si>
    <t>STOCK-BASED COMPENSATION (Details) - USD ($) $ in Thousands</t>
  </si>
  <si>
    <t>Stock-based compensation</t>
  </si>
  <si>
    <t>Stock-based compensation expense</t>
  </si>
  <si>
    <t>Stock-based compensation awards granted (in shares)</t>
  </si>
  <si>
    <t>Stock options</t>
  </si>
  <si>
    <t>Stock options granted (in shares)</t>
  </si>
  <si>
    <t>Unrecognized compensation expense</t>
  </si>
  <si>
    <t>Weighted-average vesting period (years)</t>
  </si>
  <si>
    <t>2 years 2 months 12 days</t>
  </si>
  <si>
    <t>Stock appreciation rights</t>
  </si>
  <si>
    <t>Other than options granted (in shares)</t>
  </si>
  <si>
    <t>Restricted stock</t>
  </si>
  <si>
    <t>3 years 4 months 24 days</t>
  </si>
  <si>
    <t>Performance stock</t>
  </si>
  <si>
    <t>2 years 1 month 6 days</t>
  </si>
  <si>
    <t>Performance stock | Maximum</t>
  </si>
  <si>
    <t>Earn out basis if all goals are met (as a percent)</t>
  </si>
  <si>
    <t>200.00%</t>
  </si>
  <si>
    <t>EARNINGS PER SHARE ("EPS") (Details) - USD ($) $ / shares in Units, $ in Thousands</t>
  </si>
  <si>
    <t>Net income available to Royal Gold common stockholders</t>
  </si>
  <si>
    <t>Weighted-average shares for basic EPS</t>
  </si>
  <si>
    <t>Effect of other dilutive securities (in shares)</t>
  </si>
  <si>
    <t>Weighted-average shares for diluted EPS</t>
  </si>
  <si>
    <t>Initial conversion price (in dollars per share)</t>
  </si>
  <si>
    <t>INCOME TAXES (Details) - USD ($) $ in Thousands</t>
  </si>
  <si>
    <t>Effective tax rate (as a percent)</t>
  </si>
  <si>
    <t>25.60%</t>
  </si>
  <si>
    <t>22.10%</t>
  </si>
  <si>
    <t>SEGMENT INFORMATION (Details) $ in Thousands</t>
  </si>
  <si>
    <t>Sep. 30, 2018USD ($)segment</t>
  </si>
  <si>
    <t>Jun. 30, 2018USD ($)</t>
  </si>
  <si>
    <t>Long Lived Assets and Pre-Tax Income by Geographical Information</t>
  </si>
  <si>
    <t>Number of reportable segments | segment</t>
  </si>
  <si>
    <t>Net revenue</t>
  </si>
  <si>
    <t>Chile</t>
  </si>
  <si>
    <t>Dominican Republic</t>
  </si>
  <si>
    <t>Canada</t>
  </si>
  <si>
    <t>Africa</t>
  </si>
  <si>
    <t>Mexico</t>
  </si>
  <si>
    <t>United States</t>
  </si>
  <si>
    <t>Australia</t>
  </si>
  <si>
    <t>Stream interest | Chile</t>
  </si>
  <si>
    <t>Stream interest | Dominican Republic</t>
  </si>
  <si>
    <t>Stream interest | Canada</t>
  </si>
  <si>
    <t>Stream interest | Africa</t>
  </si>
  <si>
    <t>Royalty interest | Chile</t>
  </si>
  <si>
    <t>Royalty interest | Canada</t>
  </si>
  <si>
    <t>Royalty interest | Africa</t>
  </si>
  <si>
    <t>Royalty interest | Mexico</t>
  </si>
  <si>
    <t>Royalty interest | United States</t>
  </si>
  <si>
    <t>Royalty interest | Australia</t>
  </si>
  <si>
    <t>FAIR VALUE MEASUREMENTS (Details) - Recurring basis $ in Thousands</t>
  </si>
  <si>
    <t>Sep. 30, 2018USD ($)</t>
  </si>
  <si>
    <t>Carrying Amount</t>
  </si>
  <si>
    <t>Assets:</t>
  </si>
  <si>
    <t>Marketable equity securities</t>
  </si>
  <si>
    <t>Liabilities:</t>
  </si>
  <si>
    <t>Amount of equity component of convertible notes</t>
  </si>
  <si>
    <t>Fair Value</t>
  </si>
  <si>
    <t>COMMITMENTS AND CONTINGENCIES (Details) $ in Thousands</t>
  </si>
  <si>
    <t>Ilovica</t>
  </si>
  <si>
    <t>Commitments and Contingencies</t>
  </si>
  <si>
    <t>Scheduled payment amount</t>
  </si>
  <si>
    <t>SUBSEQUENT EVENTS (Details) - Contango - $ / shares</t>
  </si>
  <si>
    <t>Oct. 03, 2018</t>
  </si>
  <si>
    <t>Subsequent events</t>
  </si>
  <si>
    <t>Subsequent Event</t>
  </si>
  <si>
    <t>Shares purchased (in shares)</t>
  </si>
  <si>
    <t>Price per purchased share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5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65509128</v>
      </c>
    </row>
    <row r="15" spans="1:3">
      <c r="A15" s="4" t="s">
        <v>23</v>
      </c>
      <c r="B15" s="5" t="n">
        <v>2019</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23</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25</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27</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17078</v>
      </c>
      <c r="C3" s="7" t="n">
        <v>88750</v>
      </c>
    </row>
    <row r="4" spans="1:3">
      <c r="A4" s="4" t="s">
        <v>30</v>
      </c>
      <c r="B4" s="5" t="n">
        <v>25106</v>
      </c>
      <c r="C4" s="5" t="n">
        <v>26356</v>
      </c>
    </row>
    <row r="5" spans="1:3">
      <c r="A5" s="4" t="s">
        <v>31</v>
      </c>
      <c r="B5" s="5" t="n">
        <v>6381</v>
      </c>
      <c r="C5" s="5" t="n">
        <v>40</v>
      </c>
    </row>
    <row r="6" spans="1:3">
      <c r="A6" s="4" t="s">
        <v>32</v>
      </c>
      <c r="B6" s="5" t="n">
        <v>10011</v>
      </c>
      <c r="C6" s="5" t="n">
        <v>9311</v>
      </c>
    </row>
    <row r="7" spans="1:3">
      <c r="A7" s="4" t="s">
        <v>33</v>
      </c>
      <c r="B7" s="5" t="n">
        <v>854</v>
      </c>
      <c r="C7" s="5" t="n">
        <v>1350</v>
      </c>
    </row>
    <row r="8" spans="1:3">
      <c r="A8" s="4" t="s">
        <v>34</v>
      </c>
      <c r="B8" s="5" t="n">
        <v>159430</v>
      </c>
      <c r="C8" s="5" t="n">
        <v>125807</v>
      </c>
    </row>
    <row r="9" spans="1:3">
      <c r="A9" s="4" t="s">
        <v>35</v>
      </c>
      <c r="B9" s="5" t="n">
        <v>2458615</v>
      </c>
      <c r="C9" s="5" t="n">
        <v>2501117</v>
      </c>
    </row>
    <row r="10" spans="1:3">
      <c r="A10" s="4" t="s">
        <v>36</v>
      </c>
      <c r="B10" s="5" t="n">
        <v>54821</v>
      </c>
      <c r="C10" s="5" t="n">
        <v>55092</v>
      </c>
    </row>
    <row r="11" spans="1:3">
      <c r="A11" s="4" t="s">
        <v>37</v>
      </c>
      <c r="B11" s="5" t="n">
        <v>2672866</v>
      </c>
      <c r="C11" s="5" t="n">
        <v>2682016</v>
      </c>
    </row>
    <row r="12" spans="1:3">
      <c r="A12" s="3" t="s">
        <v>38</v>
      </c>
    </row>
    <row r="13" spans="1:3">
      <c r="A13" s="4" t="s">
        <v>39</v>
      </c>
      <c r="B13" s="5" t="n">
        <v>5055</v>
      </c>
      <c r="C13" s="5" t="n">
        <v>9090</v>
      </c>
    </row>
    <row r="14" spans="1:3">
      <c r="A14" s="4" t="s">
        <v>40</v>
      </c>
      <c r="B14" s="5" t="n">
        <v>16376</v>
      </c>
      <c r="C14" s="5" t="n">
        <v>16375</v>
      </c>
    </row>
    <row r="15" spans="1:3">
      <c r="A15" s="4" t="s">
        <v>41</v>
      </c>
      <c r="B15" s="5" t="n">
        <v>8012</v>
      </c>
      <c r="C15" s="5" t="n">
        <v>18253</v>
      </c>
    </row>
    <row r="16" spans="1:3">
      <c r="A16" s="4" t="s">
        <v>42</v>
      </c>
      <c r="B16" s="5" t="n">
        <v>2551</v>
      </c>
      <c r="C16" s="5" t="n">
        <v>3254</v>
      </c>
    </row>
    <row r="17" spans="1:3">
      <c r="A17" s="4" t="s">
        <v>43</v>
      </c>
      <c r="B17" s="5" t="n">
        <v>5377</v>
      </c>
      <c r="C17" s="5" t="n">
        <v>4411</v>
      </c>
    </row>
    <row r="18" spans="1:3">
      <c r="A18" s="4" t="s">
        <v>44</v>
      </c>
      <c r="B18" s="5" t="n">
        <v>37371</v>
      </c>
      <c r="C18" s="5" t="n">
        <v>51383</v>
      </c>
    </row>
    <row r="19" spans="1:3">
      <c r="A19" s="4" t="s">
        <v>45</v>
      </c>
      <c r="B19" s="5" t="n">
        <v>354939</v>
      </c>
      <c r="C19" s="5" t="n">
        <v>351027</v>
      </c>
    </row>
    <row r="20" spans="1:3">
      <c r="A20" s="4" t="s">
        <v>46</v>
      </c>
      <c r="B20" s="5" t="n">
        <v>91356</v>
      </c>
      <c r="C20" s="5" t="n">
        <v>91147</v>
      </c>
    </row>
    <row r="21" spans="1:3">
      <c r="A21" s="4" t="s">
        <v>47</v>
      </c>
      <c r="B21" s="5" t="n">
        <v>36659</v>
      </c>
      <c r="C21" s="5" t="n">
        <v>33394</v>
      </c>
    </row>
    <row r="22" spans="1:3">
      <c r="A22" s="4" t="s">
        <v>48</v>
      </c>
      <c r="B22" s="5" t="n">
        <v>13275</v>
      </c>
      <c r="C22" s="5" t="n">
        <v>13796</v>
      </c>
    </row>
    <row r="23" spans="1:3">
      <c r="A23" s="4" t="s">
        <v>49</v>
      </c>
      <c r="B23" s="5" t="n">
        <v>533600</v>
      </c>
      <c r="C23" s="5" t="n">
        <v>540747</v>
      </c>
    </row>
    <row r="24" spans="1:3">
      <c r="A24" s="4" t="s">
        <v>50</v>
      </c>
      <c r="B24" s="4" t="s">
        <v>51</v>
      </c>
      <c r="C24" s="4" t="s">
        <v>51</v>
      </c>
    </row>
    <row r="25" spans="1:3">
      <c r="A25" s="3" t="s">
        <v>52</v>
      </c>
    </row>
    <row r="26" spans="1:3">
      <c r="A26" s="4" t="s">
        <v>53</v>
      </c>
      <c r="B26" s="4" t="s">
        <v>51</v>
      </c>
      <c r="C26" s="4" t="s">
        <v>51</v>
      </c>
    </row>
    <row r="27" spans="1:3">
      <c r="A27" s="4" t="s">
        <v>54</v>
      </c>
      <c r="B27" s="5" t="n">
        <v>654</v>
      </c>
      <c r="C27" s="5" t="n">
        <v>654</v>
      </c>
    </row>
    <row r="28" spans="1:3">
      <c r="A28" s="4" t="s">
        <v>55</v>
      </c>
      <c r="B28" s="5" t="n">
        <v>2195034</v>
      </c>
      <c r="C28" s="5" t="n">
        <v>2192612</v>
      </c>
    </row>
    <row r="29" spans="1:3">
      <c r="A29" s="4" t="s">
        <v>56</v>
      </c>
      <c r="C29" s="5" t="n">
        <v>-1201</v>
      </c>
    </row>
    <row r="30" spans="1:3">
      <c r="A30" s="4" t="s">
        <v>57</v>
      </c>
      <c r="B30" s="5" t="n">
        <v>-92467</v>
      </c>
      <c r="C30" s="5" t="n">
        <v>-89898</v>
      </c>
    </row>
    <row r="31" spans="1:3">
      <c r="A31" s="4" t="s">
        <v>58</v>
      </c>
      <c r="B31" s="5" t="n">
        <v>2103221</v>
      </c>
      <c r="C31" s="5" t="n">
        <v>2102167</v>
      </c>
    </row>
    <row r="32" spans="1:3">
      <c r="A32" s="4" t="s">
        <v>59</v>
      </c>
      <c r="B32" s="5" t="n">
        <v>36045</v>
      </c>
      <c r="C32" s="5" t="n">
        <v>39102</v>
      </c>
    </row>
    <row r="33" spans="1:3">
      <c r="A33" s="4" t="s">
        <v>60</v>
      </c>
      <c r="B33" s="5" t="n">
        <v>2139266</v>
      </c>
      <c r="C33" s="5" t="n">
        <v>2141269</v>
      </c>
    </row>
    <row r="34" spans="1:3">
      <c r="A34" s="4" t="s">
        <v>61</v>
      </c>
      <c r="B34" s="7" t="n">
        <v>2672866</v>
      </c>
      <c r="C34" s="7" t="n">
        <v>2682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29</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60</v>
      </c>
      <c r="B1" s="2" t="s">
        <v>1</v>
      </c>
    </row>
    <row r="2" spans="1:2">
      <c r="B2" s="2" t="s">
        <v>2</v>
      </c>
    </row>
    <row r="3" spans="1:2">
      <c r="A3" s="3" t="s">
        <v>131</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7</v>
      </c>
      <c r="B1" s="2" t="s">
        <v>1</v>
      </c>
    </row>
    <row r="2" spans="1:2">
      <c r="B2" s="2" t="s">
        <v>2</v>
      </c>
    </row>
    <row r="3" spans="1:2">
      <c r="A3" s="3" t="s">
        <v>133</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35</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73</v>
      </c>
      <c r="B1" s="2" t="s">
        <v>1</v>
      </c>
    </row>
    <row r="2" spans="1:2">
      <c r="B2" s="2" t="s">
        <v>2</v>
      </c>
    </row>
    <row r="3" spans="1:2">
      <c r="A3" s="3" t="s">
        <v>137</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9</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181</v>
      </c>
      <c r="B1" s="2" t="s">
        <v>1</v>
      </c>
    </row>
    <row r="2" spans="1:2">
      <c r="B2" s="2" t="s">
        <v>182</v>
      </c>
    </row>
    <row r="3" spans="1:2">
      <c r="A3" s="3" t="s">
        <v>123</v>
      </c>
    </row>
    <row r="4" spans="1:2">
      <c r="A4" s="4" t="s">
        <v>183</v>
      </c>
      <c r="B4" s="5"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4</v>
      </c>
      <c r="B1" s="2" t="s">
        <v>1</v>
      </c>
    </row>
    <row r="2" spans="1:4">
      <c r="B2" s="2" t="s">
        <v>2</v>
      </c>
      <c r="C2" s="2" t="s">
        <v>185</v>
      </c>
      <c r="D2" s="2" t="s">
        <v>27</v>
      </c>
    </row>
    <row r="3" spans="1:4">
      <c r="A3" s="3" t="s">
        <v>186</v>
      </c>
    </row>
    <row r="4" spans="1:4">
      <c r="A4" s="4" t="s">
        <v>187</v>
      </c>
      <c r="B4" s="7" t="n">
        <v>-92467</v>
      </c>
      <c r="D4" s="7" t="n">
        <v>-89898</v>
      </c>
    </row>
    <row r="5" spans="1:4">
      <c r="A5" s="4" t="s">
        <v>188</v>
      </c>
      <c r="B5" s="5" t="n">
        <v>-1468</v>
      </c>
    </row>
    <row r="6" spans="1:4">
      <c r="A6" s="4" t="s">
        <v>189</v>
      </c>
      <c r="B6" s="7" t="n">
        <v>17800</v>
      </c>
      <c r="D6" s="7" t="n">
        <v>19200</v>
      </c>
    </row>
    <row r="7" spans="1:4">
      <c r="A7" s="4" t="s">
        <v>190</v>
      </c>
    </row>
    <row r="8" spans="1:4">
      <c r="A8" s="3" t="s">
        <v>186</v>
      </c>
    </row>
    <row r="9" spans="1:4">
      <c r="A9" s="4" t="s">
        <v>191</v>
      </c>
      <c r="B9" s="5" t="n">
        <v>682556</v>
      </c>
    </row>
    <row r="10" spans="1:4">
      <c r="A10" s="4" t="s">
        <v>192</v>
      </c>
    </row>
    <row r="11" spans="1:4">
      <c r="A11" s="3" t="s">
        <v>186</v>
      </c>
    </row>
    <row r="12" spans="1:4">
      <c r="A12" s="4" t="s">
        <v>191</v>
      </c>
      <c r="B12" s="5" t="n">
        <v>3379913</v>
      </c>
    </row>
    <row r="13" spans="1:4">
      <c r="A13" s="4" t="s">
        <v>193</v>
      </c>
    </row>
    <row r="14" spans="1:4">
      <c r="A14" s="3" t="s">
        <v>186</v>
      </c>
    </row>
    <row r="15" spans="1:4">
      <c r="A15" s="4" t="s">
        <v>187</v>
      </c>
      <c r="C15" s="7" t="n">
        <v>1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94</v>
      </c>
      <c r="B1" s="2" t="s">
        <v>2</v>
      </c>
      <c r="C1" s="2" t="s">
        <v>27</v>
      </c>
    </row>
    <row r="2" spans="1:3">
      <c r="A2" s="4" t="s">
        <v>195</v>
      </c>
      <c r="B2" s="7" t="n">
        <v>3396946</v>
      </c>
      <c r="C2" s="7" t="n">
        <v>3636306</v>
      </c>
    </row>
    <row r="3" spans="1:3">
      <c r="A3" s="4" t="s">
        <v>196</v>
      </c>
      <c r="B3" s="5" t="n">
        <v>-938331</v>
      </c>
      <c r="C3" s="5" t="n">
        <v>-895825</v>
      </c>
    </row>
    <row r="4" spans="1:3">
      <c r="A4" s="4" t="s">
        <v>197</v>
      </c>
      <c r="C4" s="5" t="n">
        <v>-239364</v>
      </c>
    </row>
    <row r="5" spans="1:3">
      <c r="A5" s="4" t="s">
        <v>198</v>
      </c>
      <c r="B5" s="5" t="n">
        <v>2458615</v>
      </c>
      <c r="C5" s="5" t="n">
        <v>2501117</v>
      </c>
    </row>
    <row r="6" spans="1:3">
      <c r="A6" s="4" t="s">
        <v>199</v>
      </c>
    </row>
    <row r="7" spans="1:3">
      <c r="A7" s="4" t="s">
        <v>195</v>
      </c>
      <c r="B7" s="5" t="n">
        <v>2955604</v>
      </c>
      <c r="C7" s="5" t="n">
        <v>2955604</v>
      </c>
    </row>
    <row r="8" spans="1:3">
      <c r="A8" s="4" t="s">
        <v>196</v>
      </c>
      <c r="B8" s="5" t="n">
        <v>-938331</v>
      </c>
      <c r="C8" s="5" t="n">
        <v>-895825</v>
      </c>
    </row>
    <row r="9" spans="1:3">
      <c r="A9" s="4" t="s">
        <v>198</v>
      </c>
      <c r="B9" s="5" t="n">
        <v>2017273</v>
      </c>
      <c r="C9" s="5" t="n">
        <v>2059779</v>
      </c>
    </row>
    <row r="10" spans="1:3">
      <c r="A10" s="4" t="s">
        <v>200</v>
      </c>
    </row>
    <row r="11" spans="1:3">
      <c r="A11" s="4" t="s">
        <v>195</v>
      </c>
      <c r="B11" s="5" t="n">
        <v>2111423</v>
      </c>
      <c r="C11" s="5" t="n">
        <v>2111423</v>
      </c>
    </row>
    <row r="12" spans="1:3">
      <c r="A12" s="4" t="s">
        <v>196</v>
      </c>
      <c r="B12" s="5" t="n">
        <v>-405353</v>
      </c>
      <c r="C12" s="5" t="n">
        <v>-373257</v>
      </c>
    </row>
    <row r="13" spans="1:3">
      <c r="A13" s="4" t="s">
        <v>198</v>
      </c>
      <c r="B13" s="5" t="n">
        <v>1706070</v>
      </c>
      <c r="C13" s="5" t="n">
        <v>1738166</v>
      </c>
    </row>
    <row r="14" spans="1:3">
      <c r="A14" s="4" t="s">
        <v>201</v>
      </c>
    </row>
    <row r="15" spans="1:3">
      <c r="A15" s="4" t="s">
        <v>195</v>
      </c>
      <c r="B15" s="5" t="n">
        <v>790635</v>
      </c>
      <c r="C15" s="5" t="n">
        <v>790635</v>
      </c>
    </row>
    <row r="16" spans="1:3">
      <c r="A16" s="4" t="s">
        <v>196</v>
      </c>
      <c r="B16" s="5" t="n">
        <v>-155695</v>
      </c>
      <c r="C16" s="5" t="n">
        <v>-152833</v>
      </c>
    </row>
    <row r="17" spans="1:3">
      <c r="A17" s="4" t="s">
        <v>198</v>
      </c>
      <c r="B17" s="5" t="n">
        <v>634940</v>
      </c>
      <c r="C17" s="5" t="n">
        <v>637802</v>
      </c>
    </row>
    <row r="18" spans="1:3">
      <c r="A18" s="4" t="s">
        <v>202</v>
      </c>
    </row>
    <row r="19" spans="1:3">
      <c r="A19" s="4" t="s">
        <v>195</v>
      </c>
      <c r="B19" s="5" t="n">
        <v>610404</v>
      </c>
      <c r="C19" s="5" t="n">
        <v>610404</v>
      </c>
    </row>
    <row r="20" spans="1:3">
      <c r="A20" s="4" t="s">
        <v>196</v>
      </c>
      <c r="B20" s="5" t="n">
        <v>-125261</v>
      </c>
      <c r="C20" s="5" t="n">
        <v>-114944</v>
      </c>
    </row>
    <row r="21" spans="1:3">
      <c r="A21" s="4" t="s">
        <v>198</v>
      </c>
      <c r="B21" s="5" t="n">
        <v>485143</v>
      </c>
      <c r="C21" s="5" t="n">
        <v>495460</v>
      </c>
    </row>
    <row r="22" spans="1:3">
      <c r="A22" s="4" t="s">
        <v>203</v>
      </c>
    </row>
    <row r="23" spans="1:3">
      <c r="A23" s="4" t="s">
        <v>195</v>
      </c>
      <c r="B23" s="5" t="n">
        <v>388182</v>
      </c>
      <c r="C23" s="5" t="n">
        <v>388182</v>
      </c>
    </row>
    <row r="24" spans="1:3">
      <c r="A24" s="4" t="s">
        <v>196</v>
      </c>
      <c r="B24" s="5" t="n">
        <v>-70747</v>
      </c>
      <c r="C24" s="5" t="n">
        <v>-59851</v>
      </c>
    </row>
    <row r="25" spans="1:3">
      <c r="A25" s="4" t="s">
        <v>198</v>
      </c>
      <c r="B25" s="5" t="n">
        <v>317435</v>
      </c>
      <c r="C25" s="5" t="n">
        <v>328331</v>
      </c>
    </row>
    <row r="26" spans="1:3">
      <c r="A26" s="4" t="s">
        <v>204</v>
      </c>
    </row>
    <row r="27" spans="1:3">
      <c r="A27" s="4" t="s">
        <v>195</v>
      </c>
      <c r="B27" s="5" t="n">
        <v>146475</v>
      </c>
      <c r="C27" s="5" t="n">
        <v>146475</v>
      </c>
    </row>
    <row r="28" spans="1:3">
      <c r="A28" s="4" t="s">
        <v>196</v>
      </c>
      <c r="B28" s="5" t="n">
        <v>-46711</v>
      </c>
      <c r="C28" s="5" t="n">
        <v>-41601</v>
      </c>
    </row>
    <row r="29" spans="1:3">
      <c r="A29" s="4" t="s">
        <v>198</v>
      </c>
      <c r="B29" s="5" t="n">
        <v>99764</v>
      </c>
      <c r="C29" s="5" t="n">
        <v>104874</v>
      </c>
    </row>
    <row r="30" spans="1:3">
      <c r="A30" s="4" t="s">
        <v>205</v>
      </c>
    </row>
    <row r="31" spans="1:3">
      <c r="A31" s="4" t="s">
        <v>195</v>
      </c>
      <c r="B31" s="5" t="n">
        <v>175727</v>
      </c>
      <c r="C31" s="5" t="n">
        <v>175727</v>
      </c>
    </row>
    <row r="32" spans="1:3">
      <c r="A32" s="4" t="s">
        <v>196</v>
      </c>
      <c r="B32" s="5" t="n">
        <v>-6939</v>
      </c>
      <c r="C32" s="5" t="n">
        <v>-4028</v>
      </c>
    </row>
    <row r="33" spans="1:3">
      <c r="A33" s="4" t="s">
        <v>198</v>
      </c>
      <c r="B33" s="5" t="n">
        <v>168788</v>
      </c>
      <c r="C33" s="5" t="n">
        <v>171699</v>
      </c>
    </row>
    <row r="34" spans="1:3">
      <c r="A34" s="4" t="s">
        <v>206</v>
      </c>
    </row>
    <row r="35" spans="1:3">
      <c r="A35" s="4" t="s">
        <v>195</v>
      </c>
      <c r="B35" s="5" t="n">
        <v>844181</v>
      </c>
      <c r="C35" s="5" t="n">
        <v>844181</v>
      </c>
    </row>
    <row r="36" spans="1:3">
      <c r="A36" s="4" t="s">
        <v>196</v>
      </c>
      <c r="B36" s="5" t="n">
        <v>-532978</v>
      </c>
      <c r="C36" s="5" t="n">
        <v>-522568</v>
      </c>
    </row>
    <row r="37" spans="1:3">
      <c r="A37" s="4" t="s">
        <v>198</v>
      </c>
      <c r="B37" s="5" t="n">
        <v>311203</v>
      </c>
      <c r="C37" s="5" t="n">
        <v>321613</v>
      </c>
    </row>
    <row r="38" spans="1:3">
      <c r="A38" s="4" t="s">
        <v>207</v>
      </c>
    </row>
    <row r="39" spans="1:3">
      <c r="A39" s="4" t="s">
        <v>195</v>
      </c>
      <c r="B39" s="5" t="n">
        <v>205724</v>
      </c>
      <c r="C39" s="5" t="n">
        <v>205724</v>
      </c>
    </row>
    <row r="40" spans="1:3">
      <c r="A40" s="4" t="s">
        <v>196</v>
      </c>
      <c r="B40" s="5" t="n">
        <v>-90006</v>
      </c>
      <c r="C40" s="5" t="n">
        <v>-86933</v>
      </c>
    </row>
    <row r="41" spans="1:3">
      <c r="A41" s="4" t="s">
        <v>198</v>
      </c>
      <c r="B41" s="5" t="n">
        <v>115718</v>
      </c>
      <c r="C41" s="5" t="n">
        <v>118791</v>
      </c>
    </row>
    <row r="42" spans="1:3">
      <c r="A42" s="4" t="s">
        <v>208</v>
      </c>
    </row>
    <row r="43" spans="1:3">
      <c r="A43" s="4" t="s">
        <v>195</v>
      </c>
      <c r="B43" s="5" t="n">
        <v>99172</v>
      </c>
      <c r="C43" s="5" t="n">
        <v>99172</v>
      </c>
    </row>
    <row r="44" spans="1:3">
      <c r="A44" s="4" t="s">
        <v>196</v>
      </c>
      <c r="B44" s="5" t="n">
        <v>-39054</v>
      </c>
      <c r="C44" s="5" t="n">
        <v>-38426</v>
      </c>
    </row>
    <row r="45" spans="1:3">
      <c r="A45" s="4" t="s">
        <v>198</v>
      </c>
      <c r="B45" s="5" t="n">
        <v>60118</v>
      </c>
      <c r="C45" s="5" t="n">
        <v>60746</v>
      </c>
    </row>
    <row r="46" spans="1:3">
      <c r="A46" s="4" t="s">
        <v>209</v>
      </c>
    </row>
    <row r="47" spans="1:3">
      <c r="A47" s="4" t="s">
        <v>195</v>
      </c>
      <c r="B47" s="5" t="n">
        <v>34612</v>
      </c>
      <c r="C47" s="5" t="n">
        <v>34612</v>
      </c>
    </row>
    <row r="48" spans="1:3">
      <c r="A48" s="4" t="s">
        <v>196</v>
      </c>
      <c r="B48" s="5" t="n">
        <v>-21569</v>
      </c>
      <c r="C48" s="5" t="n">
        <v>-21173</v>
      </c>
    </row>
    <row r="49" spans="1:3">
      <c r="A49" s="4" t="s">
        <v>198</v>
      </c>
      <c r="B49" s="5" t="n">
        <v>13043</v>
      </c>
      <c r="C49" s="5" t="n">
        <v>13439</v>
      </c>
    </row>
    <row r="50" spans="1:3">
      <c r="A50" s="4" t="s">
        <v>210</v>
      </c>
    </row>
    <row r="51" spans="1:3">
      <c r="A51" s="4" t="s">
        <v>195</v>
      </c>
      <c r="B51" s="5" t="n">
        <v>20878</v>
      </c>
      <c r="C51" s="5" t="n">
        <v>20878</v>
      </c>
    </row>
    <row r="52" spans="1:3">
      <c r="A52" s="4" t="s">
        <v>196</v>
      </c>
      <c r="B52" s="5" t="n">
        <v>-11275</v>
      </c>
      <c r="C52" s="5" t="n">
        <v>-11241</v>
      </c>
    </row>
    <row r="53" spans="1:3">
      <c r="A53" s="4" t="s">
        <v>198</v>
      </c>
      <c r="B53" s="5" t="n">
        <v>9603</v>
      </c>
      <c r="C53" s="5" t="n">
        <v>9637</v>
      </c>
    </row>
    <row r="54" spans="1:3">
      <c r="A54" s="4" t="s">
        <v>211</v>
      </c>
    </row>
    <row r="55" spans="1:3">
      <c r="A55" s="4" t="s">
        <v>195</v>
      </c>
      <c r="B55" s="5" t="n">
        <v>483795</v>
      </c>
      <c r="C55" s="5" t="n">
        <v>483795</v>
      </c>
    </row>
    <row r="56" spans="1:3">
      <c r="A56" s="4" t="s">
        <v>196</v>
      </c>
      <c r="B56" s="5" t="n">
        <v>-371074</v>
      </c>
      <c r="C56" s="5" t="n">
        <v>-364795</v>
      </c>
    </row>
    <row r="57" spans="1:3">
      <c r="A57" s="4" t="s">
        <v>198</v>
      </c>
      <c r="B57" s="5" t="n">
        <v>112721</v>
      </c>
      <c r="C57" s="5" t="n">
        <v>119000</v>
      </c>
    </row>
    <row r="58" spans="1:3">
      <c r="A58" s="4" t="s">
        <v>212</v>
      </c>
    </row>
    <row r="59" spans="1:3">
      <c r="A59" s="4" t="s">
        <v>195</v>
      </c>
      <c r="B59" s="5" t="n">
        <v>146170</v>
      </c>
      <c r="C59" s="5" t="n">
        <v>146451</v>
      </c>
    </row>
    <row r="60" spans="1:3">
      <c r="A60" s="4" t="s">
        <v>197</v>
      </c>
      <c r="C60" s="5" t="n">
        <v>-284</v>
      </c>
    </row>
    <row r="61" spans="1:3">
      <c r="A61" s="4" t="s">
        <v>198</v>
      </c>
      <c r="B61" s="5" t="n">
        <v>146170</v>
      </c>
      <c r="C61" s="5" t="n">
        <v>146167</v>
      </c>
    </row>
    <row r="62" spans="1:3">
      <c r="A62" s="4" t="s">
        <v>213</v>
      </c>
    </row>
    <row r="63" spans="1:3">
      <c r="A63" s="4" t="s">
        <v>195</v>
      </c>
      <c r="B63" s="5" t="n">
        <v>12038</v>
      </c>
      <c r="C63" s="5" t="n">
        <v>12038</v>
      </c>
    </row>
    <row r="64" spans="1:3">
      <c r="A64" s="4" t="s">
        <v>198</v>
      </c>
      <c r="B64" s="5" t="n">
        <v>12038</v>
      </c>
      <c r="C64" s="5" t="n">
        <v>12038</v>
      </c>
    </row>
    <row r="65" spans="1:3">
      <c r="A65" s="4" t="s">
        <v>214</v>
      </c>
    </row>
    <row r="66" spans="1:3">
      <c r="A66" s="4" t="s">
        <v>195</v>
      </c>
      <c r="B66" s="5" t="n">
        <v>134132</v>
      </c>
      <c r="C66" s="5" t="n">
        <v>134413</v>
      </c>
    </row>
    <row r="67" spans="1:3">
      <c r="A67" s="4" t="s">
        <v>197</v>
      </c>
      <c r="C67" s="5" t="n">
        <v>-284</v>
      </c>
    </row>
    <row r="68" spans="1:3">
      <c r="A68" s="4" t="s">
        <v>198</v>
      </c>
      <c r="B68" s="5" t="n">
        <v>134132</v>
      </c>
      <c r="C68" s="5" t="n">
        <v>134129</v>
      </c>
    </row>
    <row r="69" spans="1:3">
      <c r="A69" s="4" t="s">
        <v>215</v>
      </c>
    </row>
    <row r="70" spans="1:3">
      <c r="A70" s="4" t="s">
        <v>195</v>
      </c>
      <c r="B70" s="5" t="n">
        <v>59803</v>
      </c>
      <c r="C70" s="5" t="n">
        <v>59803</v>
      </c>
    </row>
    <row r="71" spans="1:3">
      <c r="A71" s="4" t="s">
        <v>198</v>
      </c>
      <c r="B71" s="5" t="n">
        <v>59803</v>
      </c>
      <c r="C71" s="5" t="n">
        <v>59803</v>
      </c>
    </row>
    <row r="72" spans="1:3">
      <c r="A72" s="4" t="s">
        <v>216</v>
      </c>
    </row>
    <row r="73" spans="1:3">
      <c r="A73" s="4" t="s">
        <v>195</v>
      </c>
      <c r="B73" s="5" t="n">
        <v>74329</v>
      </c>
      <c r="C73" s="5" t="n">
        <v>74610</v>
      </c>
    </row>
    <row r="74" spans="1:3">
      <c r="A74" s="4" t="s">
        <v>197</v>
      </c>
      <c r="C74" s="5" t="n">
        <v>-284</v>
      </c>
    </row>
    <row r="75" spans="1:3">
      <c r="A75" s="4" t="s">
        <v>198</v>
      </c>
      <c r="B75" s="5" t="n">
        <v>74329</v>
      </c>
      <c r="C75" s="5" t="n">
        <v>74326</v>
      </c>
    </row>
    <row r="76" spans="1:3">
      <c r="A76" s="4" t="s">
        <v>217</v>
      </c>
    </row>
    <row r="77" spans="1:3">
      <c r="A77" s="4" t="s">
        <v>195</v>
      </c>
      <c r="B77" s="5" t="n">
        <v>295172</v>
      </c>
      <c r="C77" s="5" t="n">
        <v>534251</v>
      </c>
    </row>
    <row r="78" spans="1:3">
      <c r="A78" s="4" t="s">
        <v>197</v>
      </c>
      <c r="C78" s="5" t="n">
        <v>-239080</v>
      </c>
    </row>
    <row r="79" spans="1:3">
      <c r="A79" s="4" t="s">
        <v>198</v>
      </c>
      <c r="B79" s="5" t="n">
        <v>295172</v>
      </c>
      <c r="C79" s="5" t="n">
        <v>295171</v>
      </c>
    </row>
    <row r="80" spans="1:3">
      <c r="A80" s="4" t="s">
        <v>218</v>
      </c>
    </row>
    <row r="81" spans="1:3">
      <c r="A81" s="4" t="s">
        <v>195</v>
      </c>
      <c r="B81" s="5" t="n">
        <v>177690</v>
      </c>
      <c r="C81" s="5" t="n">
        <v>416770</v>
      </c>
    </row>
    <row r="82" spans="1:3">
      <c r="A82" s="4" t="s">
        <v>197</v>
      </c>
      <c r="C82" s="5" t="n">
        <v>-239080</v>
      </c>
    </row>
    <row r="83" spans="1:3">
      <c r="A83" s="4" t="s">
        <v>198</v>
      </c>
      <c r="B83" s="5" t="n">
        <v>177690</v>
      </c>
      <c r="C83" s="5" t="n">
        <v>177690</v>
      </c>
    </row>
    <row r="84" spans="1:3">
      <c r="A84" s="4" t="s">
        <v>219</v>
      </c>
    </row>
    <row r="85" spans="1:3">
      <c r="A85" s="4" t="s">
        <v>195</v>
      </c>
      <c r="B85" s="5" t="n">
        <v>117482</v>
      </c>
      <c r="C85" s="5" t="n">
        <v>117481</v>
      </c>
    </row>
    <row r="86" spans="1:3">
      <c r="A86" s="4" t="s">
        <v>198</v>
      </c>
      <c r="B86" s="7" t="n">
        <v>117482</v>
      </c>
      <c r="C86" s="7" t="n">
        <v>11748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20</v>
      </c>
      <c r="B1" s="2" t="s">
        <v>1</v>
      </c>
    </row>
    <row r="2" spans="1:3">
      <c r="B2" s="2" t="s">
        <v>2</v>
      </c>
      <c r="C2" s="2" t="s">
        <v>71</v>
      </c>
    </row>
    <row r="3" spans="1:3">
      <c r="A3" s="4" t="s">
        <v>221</v>
      </c>
      <c r="B3" s="7" t="n">
        <v>99992</v>
      </c>
      <c r="C3" s="7" t="n">
        <v>112476</v>
      </c>
    </row>
    <row r="4" spans="1:3">
      <c r="A4" s="4" t="s">
        <v>222</v>
      </c>
      <c r="B4" s="4" t="s">
        <v>223</v>
      </c>
    </row>
    <row r="5" spans="1:3">
      <c r="A5" s="4" t="s">
        <v>224</v>
      </c>
    </row>
    <row r="6" spans="1:3">
      <c r="A6" s="4" t="s">
        <v>221</v>
      </c>
      <c r="B6" s="7" t="n">
        <v>29955</v>
      </c>
      <c r="C6" s="7" t="n">
        <v>33714</v>
      </c>
    </row>
    <row r="7" spans="1:3">
      <c r="A7" s="4" t="s">
        <v>225</v>
      </c>
    </row>
    <row r="8" spans="1:3">
      <c r="A8" s="4" t="s">
        <v>226</v>
      </c>
      <c r="B8" s="4" t="s">
        <v>227</v>
      </c>
    </row>
    <row r="9" spans="1:3">
      <c r="A9" s="4" t="s">
        <v>228</v>
      </c>
      <c r="B9" s="4" t="s">
        <v>229</v>
      </c>
    </row>
    <row r="10" spans="1:3">
      <c r="A10" s="4" t="s">
        <v>230</v>
      </c>
    </row>
    <row r="11" spans="1:3">
      <c r="A11" s="4" t="s">
        <v>231</v>
      </c>
      <c r="B11" s="4" t="s">
        <v>232</v>
      </c>
    </row>
    <row r="12" spans="1:3">
      <c r="A12" s="4" t="s">
        <v>233</v>
      </c>
    </row>
    <row r="13" spans="1:3">
      <c r="A13" s="4" t="s">
        <v>231</v>
      </c>
      <c r="B13" s="4" t="s">
        <v>234</v>
      </c>
    </row>
    <row r="14" spans="1:3">
      <c r="A14" s="4" t="s">
        <v>235</v>
      </c>
    </row>
    <row r="15" spans="1:3">
      <c r="A15" s="4" t="s">
        <v>221</v>
      </c>
      <c r="B15" s="7" t="n">
        <v>49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7</v>
      </c>
    </row>
    <row r="2" spans="1:3">
      <c r="A2" s="3" t="s">
        <v>63</v>
      </c>
    </row>
    <row r="3" spans="1:3">
      <c r="A3" s="4" t="s">
        <v>64</v>
      </c>
      <c r="B3" s="8" t="n">
        <v>0.01</v>
      </c>
      <c r="C3" s="8" t="n">
        <v>0.01</v>
      </c>
    </row>
    <row r="4" spans="1:3">
      <c r="A4" s="4" t="s">
        <v>65</v>
      </c>
      <c r="B4" s="5" t="n">
        <v>10000000</v>
      </c>
      <c r="C4" s="5" t="n">
        <v>10000000</v>
      </c>
    </row>
    <row r="5" spans="1:3">
      <c r="A5" s="4" t="s">
        <v>66</v>
      </c>
      <c r="B5" s="5" t="n">
        <v>0</v>
      </c>
      <c r="C5" s="5" t="n">
        <v>0</v>
      </c>
    </row>
    <row r="6" spans="1:3">
      <c r="A6" s="4" t="s">
        <v>67</v>
      </c>
      <c r="B6" s="8" t="n">
        <v>0.01</v>
      </c>
      <c r="C6" s="8" t="n">
        <v>0.01</v>
      </c>
    </row>
    <row r="7" spans="1:3">
      <c r="A7" s="4" t="s">
        <v>68</v>
      </c>
      <c r="B7" s="5" t="n">
        <v>200000000</v>
      </c>
      <c r="C7" s="5" t="n">
        <v>200000000</v>
      </c>
    </row>
    <row r="8" spans="1:3">
      <c r="A8" s="4" t="s">
        <v>69</v>
      </c>
      <c r="B8" s="5" t="n">
        <v>65394898</v>
      </c>
      <c r="C8" s="5" t="n">
        <v>653600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s>
  <sheetData>
    <row r="1" spans="1:5">
      <c r="A1" s="1" t="s">
        <v>236</v>
      </c>
      <c r="B1" s="2" t="s">
        <v>1</v>
      </c>
    </row>
    <row r="2" spans="1:5">
      <c r="B2" s="2" t="s">
        <v>2</v>
      </c>
      <c r="C2" s="2" t="s">
        <v>71</v>
      </c>
      <c r="D2" s="2" t="s">
        <v>27</v>
      </c>
      <c r="E2" s="2" t="s">
        <v>237</v>
      </c>
    </row>
    <row r="3" spans="1:5">
      <c r="A3" s="3" t="s">
        <v>238</v>
      </c>
    </row>
    <row r="4" spans="1:5">
      <c r="A4" s="4" t="s">
        <v>239</v>
      </c>
      <c r="B4" s="7" t="n">
        <v>370000</v>
      </c>
      <c r="D4" s="7" t="n">
        <v>370000</v>
      </c>
    </row>
    <row r="5" spans="1:5">
      <c r="A5" s="4" t="s">
        <v>240</v>
      </c>
      <c r="B5" s="5" t="n">
        <v>-9512</v>
      </c>
      <c r="D5" s="5" t="n">
        <v>-12764</v>
      </c>
    </row>
    <row r="6" spans="1:5">
      <c r="A6" s="4" t="s">
        <v>241</v>
      </c>
      <c r="B6" s="5" t="n">
        <v>-5549</v>
      </c>
      <c r="D6" s="5" t="n">
        <v>-6209</v>
      </c>
    </row>
    <row r="7" spans="1:5">
      <c r="A7" s="4" t="s">
        <v>242</v>
      </c>
      <c r="B7" s="5" t="n">
        <v>354939</v>
      </c>
      <c r="D7" s="5" t="n">
        <v>351027</v>
      </c>
    </row>
    <row r="8" spans="1:5">
      <c r="A8" s="4" t="s">
        <v>243</v>
      </c>
    </row>
    <row r="9" spans="1:5">
      <c r="A9" s="3" t="s">
        <v>238</v>
      </c>
    </row>
    <row r="10" spans="1:5">
      <c r="A10" s="4" t="s">
        <v>239</v>
      </c>
      <c r="B10" s="5" t="n">
        <v>370000</v>
      </c>
      <c r="D10" s="5" t="n">
        <v>370000</v>
      </c>
    </row>
    <row r="11" spans="1:5">
      <c r="A11" s="4" t="s">
        <v>240</v>
      </c>
      <c r="B11" s="5" t="n">
        <v>-9512</v>
      </c>
      <c r="D11" s="5" t="n">
        <v>-12764</v>
      </c>
    </row>
    <row r="12" spans="1:5">
      <c r="A12" s="4" t="s">
        <v>241</v>
      </c>
      <c r="B12" s="5" t="n">
        <v>-976</v>
      </c>
      <c r="D12" s="5" t="n">
        <v>-1316</v>
      </c>
    </row>
    <row r="13" spans="1:5">
      <c r="A13" s="4" t="s">
        <v>242</v>
      </c>
      <c r="B13" s="5" t="n">
        <v>359512</v>
      </c>
      <c r="D13" s="5" t="n">
        <v>355920</v>
      </c>
    </row>
    <row r="14" spans="1:5">
      <c r="A14" s="4" t="s">
        <v>244</v>
      </c>
      <c r="E14" s="7" t="n">
        <v>370000</v>
      </c>
    </row>
    <row r="15" spans="1:5">
      <c r="A15" s="4" t="s">
        <v>245</v>
      </c>
      <c r="E15" s="4" t="s">
        <v>246</v>
      </c>
    </row>
    <row r="16" spans="1:5">
      <c r="A16" s="4" t="s">
        <v>247</v>
      </c>
      <c r="B16" s="5" t="n">
        <v>6300</v>
      </c>
      <c r="C16" s="7" t="n">
        <v>6000</v>
      </c>
    </row>
    <row r="17" spans="1:5">
      <c r="A17" s="4" t="s">
        <v>248</v>
      </c>
    </row>
    <row r="18" spans="1:5">
      <c r="A18" s="3" t="s">
        <v>238</v>
      </c>
    </row>
    <row r="19" spans="1:5">
      <c r="A19" s="4" t="s">
        <v>241</v>
      </c>
      <c r="B19" s="5" t="n">
        <v>-4573</v>
      </c>
      <c r="D19" s="7" t="n">
        <v>-4893</v>
      </c>
    </row>
    <row r="20" spans="1:5">
      <c r="A20" s="4" t="s">
        <v>247</v>
      </c>
      <c r="B20" s="5" t="n">
        <v>300</v>
      </c>
      <c r="C20" s="7" t="n">
        <v>1800</v>
      </c>
    </row>
    <row r="21" spans="1:5">
      <c r="A21" s="4" t="s">
        <v>249</v>
      </c>
      <c r="B21" s="5" t="n">
        <v>1000000</v>
      </c>
    </row>
    <row r="22" spans="1:5">
      <c r="A22" s="4" t="s">
        <v>250</v>
      </c>
      <c r="B22" s="5" t="n">
        <v>0</v>
      </c>
    </row>
    <row r="23" spans="1:5">
      <c r="A23" s="4" t="s">
        <v>251</v>
      </c>
      <c r="B23" s="7" t="n">
        <v>10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15"/>
  </cols>
  <sheetData>
    <row r="1" spans="1:2">
      <c r="A1" s="1" t="s">
        <v>252</v>
      </c>
      <c r="B1" s="2" t="s">
        <v>1</v>
      </c>
    </row>
    <row r="2" spans="1:2">
      <c r="B2" s="2" t="s">
        <v>2</v>
      </c>
    </row>
    <row r="3" spans="1:2">
      <c r="A3" s="4" t="s">
        <v>253</v>
      </c>
    </row>
    <row r="4" spans="1:2">
      <c r="A4" s="4" t="s">
        <v>254</v>
      </c>
      <c r="B4" s="4" t="s">
        <v>255</v>
      </c>
    </row>
    <row r="5" spans="1:2">
      <c r="A5" s="4" t="s">
        <v>256</v>
      </c>
    </row>
    <row r="6" spans="1:2">
      <c r="A6" s="4" t="s">
        <v>254</v>
      </c>
      <c r="B6"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50"/>
    <col customWidth="1" max="2" min="2" width="25"/>
    <col customWidth="1" max="3" min="3" width="21"/>
  </cols>
  <sheetData>
    <row r="1" spans="1:3">
      <c r="A1" s="1" t="s">
        <v>258</v>
      </c>
      <c r="B1" s="2" t="s">
        <v>1</v>
      </c>
    </row>
    <row r="2" spans="1:3">
      <c r="B2" s="2" t="s">
        <v>259</v>
      </c>
      <c r="C2" s="2" t="s">
        <v>260</v>
      </c>
    </row>
    <row r="3" spans="1:3">
      <c r="A3" s="3" t="s">
        <v>261</v>
      </c>
    </row>
    <row r="4" spans="1:3">
      <c r="A4" s="4" t="s">
        <v>262</v>
      </c>
      <c r="B4" s="5" t="n">
        <v>2</v>
      </c>
    </row>
    <row r="5" spans="1:3">
      <c r="A5" s="4" t="s">
        <v>221</v>
      </c>
      <c r="B5" s="7" t="n">
        <v>99992</v>
      </c>
      <c r="C5" s="7" t="n">
        <v>112476</v>
      </c>
    </row>
    <row r="6" spans="1:3">
      <c r="A6" s="4" t="s">
        <v>263</v>
      </c>
    </row>
    <row r="7" spans="1:3">
      <c r="A7" s="3" t="s">
        <v>261</v>
      </c>
    </row>
    <row r="8" spans="1:3">
      <c r="A8" s="4" t="s">
        <v>221</v>
      </c>
      <c r="B8" s="5" t="n">
        <v>70037</v>
      </c>
      <c r="C8" s="5" t="n">
        <v>78762</v>
      </c>
    </row>
    <row r="9" spans="1:3">
      <c r="A9" s="4" t="s">
        <v>264</v>
      </c>
    </row>
    <row r="10" spans="1:3">
      <c r="A10" s="3" t="s">
        <v>261</v>
      </c>
    </row>
    <row r="11" spans="1:3">
      <c r="A11" s="4" t="s">
        <v>221</v>
      </c>
      <c r="B11" s="5" t="n">
        <v>27743</v>
      </c>
    </row>
    <row r="12" spans="1:3">
      <c r="A12" s="4" t="s">
        <v>265</v>
      </c>
    </row>
    <row r="13" spans="1:3">
      <c r="A13" s="3" t="s">
        <v>261</v>
      </c>
    </row>
    <row r="14" spans="1:3">
      <c r="A14" s="4" t="s">
        <v>221</v>
      </c>
      <c r="B14" s="5" t="n">
        <v>19486</v>
      </c>
    </row>
    <row r="15" spans="1:3">
      <c r="A15" s="4" t="s">
        <v>266</v>
      </c>
    </row>
    <row r="16" spans="1:3">
      <c r="A16" s="3" t="s">
        <v>261</v>
      </c>
    </row>
    <row r="17" spans="1:3">
      <c r="A17" s="4" t="s">
        <v>221</v>
      </c>
      <c r="B17" s="5" t="n">
        <v>8847</v>
      </c>
    </row>
    <row r="18" spans="1:3">
      <c r="A18" s="4" t="s">
        <v>267</v>
      </c>
    </row>
    <row r="19" spans="1:3">
      <c r="A19" s="3" t="s">
        <v>261</v>
      </c>
    </row>
    <row r="20" spans="1:3">
      <c r="A20" s="4" t="s">
        <v>221</v>
      </c>
      <c r="B20" s="5" t="n">
        <v>8061</v>
      </c>
    </row>
    <row r="21" spans="1:3">
      <c r="A21" s="4" t="s">
        <v>268</v>
      </c>
    </row>
    <row r="22" spans="1:3">
      <c r="A22" s="3" t="s">
        <v>261</v>
      </c>
    </row>
    <row r="23" spans="1:3">
      <c r="A23" s="4" t="s">
        <v>221</v>
      </c>
      <c r="B23" s="5" t="n">
        <v>5900</v>
      </c>
    </row>
    <row r="24" spans="1:3">
      <c r="A24" s="4" t="s">
        <v>269</v>
      </c>
    </row>
    <row r="25" spans="1:3">
      <c r="A25" s="3" t="s">
        <v>261</v>
      </c>
    </row>
    <row r="26" spans="1:3">
      <c r="A26" s="4" t="s">
        <v>221</v>
      </c>
      <c r="B26" s="5" t="n">
        <v>59114</v>
      </c>
    </row>
    <row r="27" spans="1:3">
      <c r="A27" s="4" t="s">
        <v>270</v>
      </c>
    </row>
    <row r="28" spans="1:3">
      <c r="A28" s="3" t="s">
        <v>261</v>
      </c>
    </row>
    <row r="29" spans="1:3">
      <c r="A29" s="4" t="s">
        <v>221</v>
      </c>
      <c r="B29" s="5" t="n">
        <v>8720</v>
      </c>
    </row>
    <row r="30" spans="1:3">
      <c r="A30" s="4" t="s">
        <v>271</v>
      </c>
    </row>
    <row r="31" spans="1:3">
      <c r="A31" s="3" t="s">
        <v>261</v>
      </c>
    </row>
    <row r="32" spans="1:3">
      <c r="A32" s="4" t="s">
        <v>221</v>
      </c>
      <c r="B32" s="5" t="n">
        <v>2203</v>
      </c>
    </row>
    <row r="33" spans="1:3">
      <c r="A33" s="4" t="s">
        <v>224</v>
      </c>
    </row>
    <row r="34" spans="1:3">
      <c r="A34" s="3" t="s">
        <v>261</v>
      </c>
    </row>
    <row r="35" spans="1:3">
      <c r="A35" s="4" t="s">
        <v>221</v>
      </c>
      <c r="B35" s="5" t="n">
        <v>29955</v>
      </c>
      <c r="C35" s="7" t="n">
        <v>33714</v>
      </c>
    </row>
    <row r="36" spans="1:3">
      <c r="A36" s="4" t="s">
        <v>272</v>
      </c>
    </row>
    <row r="37" spans="1:3">
      <c r="A37" s="3" t="s">
        <v>261</v>
      </c>
    </row>
    <row r="38" spans="1:3">
      <c r="A38" s="4" t="s">
        <v>221</v>
      </c>
      <c r="B38" s="5" t="n">
        <v>3637</v>
      </c>
    </row>
    <row r="39" spans="1:3">
      <c r="A39" s="4" t="s">
        <v>273</v>
      </c>
    </row>
    <row r="40" spans="1:3">
      <c r="A40" s="3" t="s">
        <v>261</v>
      </c>
    </row>
    <row r="41" spans="1:3">
      <c r="A41" s="4" t="s">
        <v>221</v>
      </c>
      <c r="B41" s="5" t="n">
        <v>603</v>
      </c>
    </row>
    <row r="42" spans="1:3">
      <c r="A42" s="4" t="s">
        <v>274</v>
      </c>
    </row>
    <row r="43" spans="1:3">
      <c r="A43" s="3" t="s">
        <v>261</v>
      </c>
    </row>
    <row r="44" spans="1:3">
      <c r="A44" s="4" t="s">
        <v>221</v>
      </c>
      <c r="B44" s="5" t="n">
        <v>25715</v>
      </c>
    </row>
    <row r="45" spans="1:3">
      <c r="A45" s="4" t="s">
        <v>275</v>
      </c>
    </row>
    <row r="46" spans="1:3">
      <c r="A46" s="3" t="s">
        <v>261</v>
      </c>
    </row>
    <row r="47" spans="1:3">
      <c r="A47" s="4" t="s">
        <v>221</v>
      </c>
      <c r="B47" s="5" t="n">
        <v>18554</v>
      </c>
    </row>
    <row r="48" spans="1:3">
      <c r="A48" s="4" t="s">
        <v>276</v>
      </c>
    </row>
    <row r="49" spans="1:3">
      <c r="A49" s="3" t="s">
        <v>261</v>
      </c>
    </row>
    <row r="50" spans="1:3">
      <c r="A50" s="4" t="s">
        <v>221</v>
      </c>
      <c r="B50" s="5" t="n">
        <v>1352</v>
      </c>
    </row>
    <row r="51" spans="1:3">
      <c r="A51" s="4" t="s">
        <v>277</v>
      </c>
    </row>
    <row r="52" spans="1:3">
      <c r="A52" s="3" t="s">
        <v>261</v>
      </c>
    </row>
    <row r="53" spans="1:3">
      <c r="A53" s="4" t="s">
        <v>221</v>
      </c>
      <c r="B53" s="5" t="n">
        <v>3615</v>
      </c>
    </row>
    <row r="54" spans="1:3">
      <c r="A54" s="4" t="s">
        <v>278</v>
      </c>
    </row>
    <row r="55" spans="1:3">
      <c r="A55" s="3" t="s">
        <v>261</v>
      </c>
    </row>
    <row r="56" spans="1:3">
      <c r="A56" s="4" t="s">
        <v>221</v>
      </c>
      <c r="B56" s="7" t="n">
        <v>64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79</v>
      </c>
      <c r="B1" s="2" t="s">
        <v>1</v>
      </c>
    </row>
    <row r="2" spans="1:3">
      <c r="B2" s="2" t="s">
        <v>2</v>
      </c>
      <c r="C2" s="2" t="s">
        <v>27</v>
      </c>
    </row>
    <row r="3" spans="1:3">
      <c r="A3" s="3" t="s">
        <v>280</v>
      </c>
    </row>
    <row r="4" spans="1:3">
      <c r="A4" s="4" t="s">
        <v>281</v>
      </c>
      <c r="B4" s="4" t="s">
        <v>282</v>
      </c>
    </row>
    <row r="5" spans="1:3">
      <c r="A5" s="4" t="s">
        <v>222</v>
      </c>
      <c r="B5" s="4" t="s">
        <v>223</v>
      </c>
    </row>
    <row r="6" spans="1:3">
      <c r="A6" s="4" t="s">
        <v>30</v>
      </c>
      <c r="B6" s="7" t="n">
        <v>25106</v>
      </c>
      <c r="C6" s="7" t="n">
        <v>26356</v>
      </c>
    </row>
    <row r="7" spans="1:3">
      <c r="A7" s="4" t="s">
        <v>253</v>
      </c>
    </row>
    <row r="8" spans="1:3">
      <c r="A8" s="3" t="s">
        <v>280</v>
      </c>
    </row>
    <row r="9" spans="1:3">
      <c r="A9" s="4" t="s">
        <v>222</v>
      </c>
      <c r="B9" s="4" t="s">
        <v>282</v>
      </c>
    </row>
    <row r="10" spans="1:3">
      <c r="A10" s="4" t="s">
        <v>256</v>
      </c>
    </row>
    <row r="11" spans="1:3">
      <c r="A11" s="3" t="s">
        <v>280</v>
      </c>
    </row>
    <row r="12" spans="1:3">
      <c r="A12" s="4" t="s">
        <v>222</v>
      </c>
      <c r="B12"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5"/>
  </cols>
  <sheetData>
    <row r="1" spans="1:2">
      <c r="A1" s="1" t="s">
        <v>284</v>
      </c>
      <c r="B1" s="2" t="s">
        <v>1</v>
      </c>
    </row>
    <row r="2" spans="1:2">
      <c r="B2" s="2" t="s">
        <v>2</v>
      </c>
    </row>
    <row r="3" spans="1:2">
      <c r="A3" s="3" t="s">
        <v>285</v>
      </c>
    </row>
    <row r="4" spans="1:2">
      <c r="A4" s="4" t="s">
        <v>286</v>
      </c>
      <c r="B4" s="4" t="s">
        <v>287</v>
      </c>
    </row>
    <row r="5" spans="1:2">
      <c r="A5" s="4" t="s">
        <v>288</v>
      </c>
      <c r="B5"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0"/>
    <col customWidth="1" max="2" min="2" width="25"/>
    <col customWidth="1" max="3" min="3" width="14"/>
  </cols>
  <sheetData>
    <row r="1" spans="1:3">
      <c r="A1" s="1" t="s">
        <v>289</v>
      </c>
      <c r="B1" s="2" t="s">
        <v>1</v>
      </c>
    </row>
    <row r="2" spans="1:3">
      <c r="B2" s="2" t="s">
        <v>2</v>
      </c>
      <c r="C2" s="2" t="s">
        <v>71</v>
      </c>
    </row>
    <row r="3" spans="1:3">
      <c r="A3" s="3" t="s">
        <v>290</v>
      </c>
    </row>
    <row r="4" spans="1:3">
      <c r="A4" s="4" t="s">
        <v>291</v>
      </c>
      <c r="B4" s="7" t="n">
        <v>2444</v>
      </c>
      <c r="C4" s="7" t="n">
        <v>2373</v>
      </c>
    </row>
    <row r="5" spans="1:3">
      <c r="A5" s="4" t="s">
        <v>292</v>
      </c>
      <c r="B5" s="5" t="n">
        <v>175470</v>
      </c>
      <c r="C5" s="5" t="n">
        <v>196520</v>
      </c>
    </row>
    <row r="6" spans="1:3">
      <c r="A6" s="4" t="s">
        <v>293</v>
      </c>
    </row>
    <row r="7" spans="1:3">
      <c r="A7" s="3" t="s">
        <v>290</v>
      </c>
    </row>
    <row r="8" spans="1:3">
      <c r="A8" s="4" t="s">
        <v>291</v>
      </c>
      <c r="B8" s="7" t="n">
        <v>120</v>
      </c>
      <c r="C8" s="7" t="n">
        <v>91</v>
      </c>
    </row>
    <row r="9" spans="1:3">
      <c r="A9" s="4" t="s">
        <v>294</v>
      </c>
      <c r="B9" s="5" t="n">
        <v>6430</v>
      </c>
      <c r="C9" s="5" t="n">
        <v>6858</v>
      </c>
    </row>
    <row r="10" spans="1:3">
      <c r="A10" s="4" t="s">
        <v>295</v>
      </c>
      <c r="B10" s="7" t="n">
        <v>227</v>
      </c>
    </row>
    <row r="11" spans="1:3">
      <c r="A11" s="4" t="s">
        <v>296</v>
      </c>
      <c r="B11" s="4" t="s">
        <v>297</v>
      </c>
    </row>
    <row r="12" spans="1:3">
      <c r="A12" s="4" t="s">
        <v>298</v>
      </c>
    </row>
    <row r="13" spans="1:3">
      <c r="A13" s="3" t="s">
        <v>290</v>
      </c>
    </row>
    <row r="14" spans="1:3">
      <c r="A14" s="4" t="s">
        <v>291</v>
      </c>
      <c r="B14" s="7" t="n">
        <v>766</v>
      </c>
      <c r="C14" s="7" t="n">
        <v>488</v>
      </c>
    </row>
    <row r="15" spans="1:3">
      <c r="A15" s="4" t="s">
        <v>299</v>
      </c>
      <c r="B15" s="5" t="n">
        <v>69360</v>
      </c>
      <c r="C15" s="5" t="n">
        <v>71262</v>
      </c>
    </row>
    <row r="16" spans="1:3">
      <c r="A16" s="4" t="s">
        <v>295</v>
      </c>
      <c r="B16" s="7" t="n">
        <v>2949</v>
      </c>
    </row>
    <row r="17" spans="1:3">
      <c r="A17" s="4" t="s">
        <v>296</v>
      </c>
      <c r="B17" s="4" t="s">
        <v>297</v>
      </c>
    </row>
    <row r="18" spans="1:3">
      <c r="A18" s="4" t="s">
        <v>300</v>
      </c>
    </row>
    <row r="19" spans="1:3">
      <c r="A19" s="3" t="s">
        <v>290</v>
      </c>
    </row>
    <row r="20" spans="1:3">
      <c r="A20" s="4" t="s">
        <v>291</v>
      </c>
      <c r="B20" s="7" t="n">
        <v>1280</v>
      </c>
      <c r="C20" s="7" t="n">
        <v>1426</v>
      </c>
    </row>
    <row r="21" spans="1:3">
      <c r="A21" s="4" t="s">
        <v>299</v>
      </c>
      <c r="B21" s="5" t="n">
        <v>42260</v>
      </c>
      <c r="C21" s="5" t="n">
        <v>50380</v>
      </c>
    </row>
    <row r="22" spans="1:3">
      <c r="A22" s="4" t="s">
        <v>295</v>
      </c>
      <c r="B22" s="7" t="n">
        <v>6307</v>
      </c>
    </row>
    <row r="23" spans="1:3">
      <c r="A23" s="4" t="s">
        <v>296</v>
      </c>
      <c r="B23" s="4" t="s">
        <v>301</v>
      </c>
    </row>
    <row r="24" spans="1:3">
      <c r="A24" s="4" t="s">
        <v>302</v>
      </c>
    </row>
    <row r="25" spans="1:3">
      <c r="A25" s="3" t="s">
        <v>290</v>
      </c>
    </row>
    <row r="26" spans="1:3">
      <c r="A26" s="4" t="s">
        <v>291</v>
      </c>
      <c r="B26" s="7" t="n">
        <v>278</v>
      </c>
      <c r="C26" s="7" t="n">
        <v>368</v>
      </c>
    </row>
    <row r="27" spans="1:3">
      <c r="A27" s="4" t="s">
        <v>299</v>
      </c>
      <c r="B27" s="5" t="n">
        <v>57420</v>
      </c>
      <c r="C27" s="5" t="n">
        <v>68020</v>
      </c>
    </row>
    <row r="28" spans="1:3">
      <c r="A28" s="4" t="s">
        <v>295</v>
      </c>
      <c r="B28" s="7" t="n">
        <v>1736</v>
      </c>
    </row>
    <row r="29" spans="1:3">
      <c r="A29" s="4" t="s">
        <v>296</v>
      </c>
      <c r="B29" s="4" t="s">
        <v>303</v>
      </c>
    </row>
    <row r="30" spans="1:3">
      <c r="A30" s="4" t="s">
        <v>304</v>
      </c>
    </row>
    <row r="31" spans="1:3">
      <c r="A31" s="3" t="s">
        <v>290</v>
      </c>
    </row>
    <row r="32" spans="1:3">
      <c r="A32" s="4" t="s">
        <v>305</v>
      </c>
      <c r="B32" s="4" t="s">
        <v>306</v>
      </c>
      <c r="C32" s="4" t="s">
        <v>3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71</v>
      </c>
    </row>
    <row r="3" spans="1:3">
      <c r="A3" s="3" t="s">
        <v>133</v>
      </c>
    </row>
    <row r="4" spans="1:3">
      <c r="A4" s="4" t="s">
        <v>308</v>
      </c>
      <c r="B4" s="7" t="n">
        <v>15008</v>
      </c>
      <c r="C4" s="7" t="n">
        <v>28631</v>
      </c>
    </row>
    <row r="5" spans="1:3">
      <c r="A5" s="4" t="s">
        <v>309</v>
      </c>
      <c r="B5" s="5" t="n">
        <v>65374866</v>
      </c>
      <c r="C5" s="5" t="n">
        <v>65235496</v>
      </c>
    </row>
    <row r="6" spans="1:3">
      <c r="A6" s="4" t="s">
        <v>310</v>
      </c>
      <c r="B6" s="5" t="n">
        <v>122293</v>
      </c>
      <c r="C6" s="5" t="n">
        <v>169184</v>
      </c>
    </row>
    <row r="7" spans="1:3">
      <c r="A7" s="4" t="s">
        <v>311</v>
      </c>
      <c r="B7" s="5" t="n">
        <v>65497159</v>
      </c>
      <c r="C7" s="5" t="n">
        <v>65404680</v>
      </c>
    </row>
    <row r="8" spans="1:3">
      <c r="A8" s="4" t="s">
        <v>96</v>
      </c>
      <c r="B8" s="8" t="n">
        <v>0.23</v>
      </c>
      <c r="C8" s="8" t="n">
        <v>0.44</v>
      </c>
    </row>
    <row r="9" spans="1:3">
      <c r="A9" s="4" t="s">
        <v>98</v>
      </c>
      <c r="B9" s="9" t="n">
        <v>0.23</v>
      </c>
      <c r="C9" s="8" t="n">
        <v>0.44</v>
      </c>
    </row>
    <row r="10" spans="1:3">
      <c r="A10" s="4" t="s">
        <v>312</v>
      </c>
      <c r="B10" s="8" t="n">
        <v>102.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13</v>
      </c>
      <c r="B1" s="2" t="s">
        <v>1</v>
      </c>
    </row>
    <row r="2" spans="1:3">
      <c r="B2" s="2" t="s">
        <v>2</v>
      </c>
      <c r="C2" s="2" t="s">
        <v>71</v>
      </c>
    </row>
    <row r="3" spans="1:3">
      <c r="A3" s="3" t="s">
        <v>135</v>
      </c>
    </row>
    <row r="4" spans="1:3">
      <c r="A4" s="4" t="s">
        <v>86</v>
      </c>
      <c r="B4" s="7" t="n">
        <v>4115</v>
      </c>
      <c r="C4" s="7" t="n">
        <v>7544</v>
      </c>
    </row>
    <row r="5" spans="1:3">
      <c r="A5" s="4" t="s">
        <v>314</v>
      </c>
      <c r="B5" s="4" t="s">
        <v>315</v>
      </c>
      <c r="C5" s="4" t="s">
        <v>3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s>
  <sheetData>
    <row r="1" spans="1:4">
      <c r="A1" s="1" t="s">
        <v>317</v>
      </c>
      <c r="B1" s="2" t="s">
        <v>1</v>
      </c>
    </row>
    <row r="2" spans="1:4">
      <c r="B2" s="2" t="s">
        <v>318</v>
      </c>
      <c r="C2" s="2" t="s">
        <v>260</v>
      </c>
      <c r="D2" s="2" t="s">
        <v>319</v>
      </c>
    </row>
    <row r="3" spans="1:4">
      <c r="A3" s="3" t="s">
        <v>320</v>
      </c>
    </row>
    <row r="4" spans="1:4">
      <c r="A4" s="4" t="s">
        <v>321</v>
      </c>
      <c r="B4" s="5" t="n">
        <v>2</v>
      </c>
    </row>
    <row r="5" spans="1:4">
      <c r="A5" s="4" t="s">
        <v>195</v>
      </c>
      <c r="B5" s="7" t="n">
        <v>3396946</v>
      </c>
      <c r="D5" s="7" t="n">
        <v>3636306</v>
      </c>
    </row>
    <row r="6" spans="1:4">
      <c r="A6" s="4" t="s">
        <v>197</v>
      </c>
      <c r="D6" s="5" t="n">
        <v>-239364</v>
      </c>
    </row>
    <row r="7" spans="1:4">
      <c r="A7" s="4" t="s">
        <v>35</v>
      </c>
      <c r="B7" s="5" t="n">
        <v>2458615</v>
      </c>
      <c r="D7" s="5" t="n">
        <v>2501117</v>
      </c>
    </row>
    <row r="8" spans="1:4">
      <c r="A8" s="4" t="s">
        <v>73</v>
      </c>
      <c r="B8" s="5" t="n">
        <v>99992</v>
      </c>
      <c r="C8" s="7" t="n">
        <v>112476</v>
      </c>
    </row>
    <row r="9" spans="1:4">
      <c r="A9" s="4" t="s">
        <v>75</v>
      </c>
      <c r="B9" s="5" t="n">
        <v>16527</v>
      </c>
      <c r="C9" s="5" t="n">
        <v>20419</v>
      </c>
    </row>
    <row r="10" spans="1:4">
      <c r="A10" s="4" t="s">
        <v>322</v>
      </c>
      <c r="B10" s="5" t="n">
        <v>83465</v>
      </c>
      <c r="C10" s="5" t="n">
        <v>92057</v>
      </c>
    </row>
    <row r="11" spans="1:4">
      <c r="A11" s="4" t="s">
        <v>323</v>
      </c>
    </row>
    <row r="12" spans="1:4">
      <c r="A12" s="3" t="s">
        <v>320</v>
      </c>
    </row>
    <row r="13" spans="1:4">
      <c r="A13" s="4" t="s">
        <v>197</v>
      </c>
      <c r="D13" s="5" t="n">
        <v>-239080</v>
      </c>
    </row>
    <row r="14" spans="1:4">
      <c r="A14" s="4" t="s">
        <v>35</v>
      </c>
      <c r="B14" s="5" t="n">
        <v>531660</v>
      </c>
      <c r="D14" s="5" t="n">
        <v>542557</v>
      </c>
    </row>
    <row r="15" spans="1:4">
      <c r="A15" s="4" t="s">
        <v>324</v>
      </c>
    </row>
    <row r="16" spans="1:4">
      <c r="A16" s="3" t="s">
        <v>320</v>
      </c>
    </row>
    <row r="17" spans="1:4">
      <c r="A17" s="4" t="s">
        <v>35</v>
      </c>
      <c r="B17" s="5" t="n">
        <v>485143</v>
      </c>
      <c r="D17" s="5" t="n">
        <v>495460</v>
      </c>
    </row>
    <row r="18" spans="1:4">
      <c r="A18" s="4" t="s">
        <v>325</v>
      </c>
    </row>
    <row r="19" spans="1:4">
      <c r="A19" s="3" t="s">
        <v>320</v>
      </c>
    </row>
    <row r="20" spans="1:4">
      <c r="A20" s="4" t="s">
        <v>197</v>
      </c>
      <c r="D20" s="5" t="n">
        <v>-284</v>
      </c>
    </row>
    <row r="21" spans="1:4">
      <c r="A21" s="4" t="s">
        <v>35</v>
      </c>
      <c r="B21" s="5" t="n">
        <v>1013452</v>
      </c>
      <c r="D21" s="5" t="n">
        <v>1023778</v>
      </c>
    </row>
    <row r="22" spans="1:4">
      <c r="A22" s="4" t="s">
        <v>326</v>
      </c>
    </row>
    <row r="23" spans="1:4">
      <c r="A23" s="3" t="s">
        <v>320</v>
      </c>
    </row>
    <row r="24" spans="1:4">
      <c r="A24" s="4" t="s">
        <v>35</v>
      </c>
      <c r="B24" s="5" t="n">
        <v>100259</v>
      </c>
      <c r="D24" s="5" t="n">
        <v>105376</v>
      </c>
    </row>
    <row r="25" spans="1:4">
      <c r="A25" s="4" t="s">
        <v>327</v>
      </c>
    </row>
    <row r="26" spans="1:4">
      <c r="A26" s="3" t="s">
        <v>320</v>
      </c>
    </row>
    <row r="27" spans="1:4">
      <c r="A27" s="4" t="s">
        <v>35</v>
      </c>
      <c r="B27" s="5" t="n">
        <v>90243</v>
      </c>
      <c r="D27" s="5" t="n">
        <v>93277</v>
      </c>
    </row>
    <row r="28" spans="1:4">
      <c r="A28" s="4" t="s">
        <v>328</v>
      </c>
    </row>
    <row r="29" spans="1:4">
      <c r="A29" s="3" t="s">
        <v>320</v>
      </c>
    </row>
    <row r="30" spans="1:4">
      <c r="A30" s="4" t="s">
        <v>35</v>
      </c>
      <c r="B30" s="5" t="n">
        <v>164987</v>
      </c>
      <c r="D30" s="5" t="n">
        <v>165543</v>
      </c>
    </row>
    <row r="31" spans="1:4">
      <c r="A31" s="4" t="s">
        <v>329</v>
      </c>
    </row>
    <row r="32" spans="1:4">
      <c r="A32" s="3" t="s">
        <v>320</v>
      </c>
    </row>
    <row r="33" spans="1:4">
      <c r="A33" s="4" t="s">
        <v>35</v>
      </c>
      <c r="B33" s="5" t="n">
        <v>33622</v>
      </c>
      <c r="D33" s="5" t="n">
        <v>34254</v>
      </c>
    </row>
    <row r="34" spans="1:4">
      <c r="A34" s="4" t="s">
        <v>107</v>
      </c>
    </row>
    <row r="35" spans="1:4">
      <c r="A35" s="3" t="s">
        <v>320</v>
      </c>
    </row>
    <row r="36" spans="1:4">
      <c r="A36" s="4" t="s">
        <v>35</v>
      </c>
      <c r="B36" s="5" t="n">
        <v>39249</v>
      </c>
      <c r="D36" s="5" t="n">
        <v>40872</v>
      </c>
    </row>
    <row r="37" spans="1:4">
      <c r="A37" s="4" t="s">
        <v>263</v>
      </c>
    </row>
    <row r="38" spans="1:4">
      <c r="A38" s="3" t="s">
        <v>320</v>
      </c>
    </row>
    <row r="39" spans="1:4">
      <c r="A39" s="4" t="s">
        <v>195</v>
      </c>
      <c r="B39" s="5" t="n">
        <v>1718107</v>
      </c>
      <c r="D39" s="5" t="n">
        <v>1750204</v>
      </c>
    </row>
    <row r="40" spans="1:4">
      <c r="A40" s="4" t="s">
        <v>73</v>
      </c>
      <c r="B40" s="5" t="n">
        <v>70037</v>
      </c>
      <c r="C40" s="5" t="n">
        <v>78762</v>
      </c>
    </row>
    <row r="41" spans="1:4">
      <c r="A41" s="4" t="s">
        <v>75</v>
      </c>
      <c r="B41" s="5" t="n">
        <v>16527</v>
      </c>
      <c r="C41" s="5" t="n">
        <v>20419</v>
      </c>
    </row>
    <row r="42" spans="1:4">
      <c r="A42" s="4" t="s">
        <v>322</v>
      </c>
      <c r="B42" s="5" t="n">
        <v>53510</v>
      </c>
      <c r="C42" s="5" t="n">
        <v>58343</v>
      </c>
    </row>
    <row r="43" spans="1:4">
      <c r="A43" s="4" t="s">
        <v>330</v>
      </c>
    </row>
    <row r="44" spans="1:4">
      <c r="A44" s="3" t="s">
        <v>320</v>
      </c>
    </row>
    <row r="45" spans="1:4">
      <c r="A45" s="4" t="s">
        <v>195</v>
      </c>
      <c r="B45" s="5" t="n">
        <v>317434</v>
      </c>
      <c r="D45" s="5" t="n">
        <v>328331</v>
      </c>
    </row>
    <row r="46" spans="1:4">
      <c r="A46" s="4" t="s">
        <v>73</v>
      </c>
      <c r="B46" s="5" t="n">
        <v>27742</v>
      </c>
      <c r="C46" s="5" t="n">
        <v>12337</v>
      </c>
    </row>
    <row r="47" spans="1:4">
      <c r="A47" s="4" t="s">
        <v>75</v>
      </c>
      <c r="B47" s="5" t="n">
        <v>4278</v>
      </c>
      <c r="C47" s="5" t="n">
        <v>1812</v>
      </c>
    </row>
    <row r="48" spans="1:4">
      <c r="A48" s="4" t="s">
        <v>322</v>
      </c>
      <c r="B48" s="5" t="n">
        <v>23464</v>
      </c>
      <c r="C48" s="5" t="n">
        <v>10525</v>
      </c>
    </row>
    <row r="49" spans="1:4">
      <c r="A49" s="4" t="s">
        <v>331</v>
      </c>
    </row>
    <row r="50" spans="1:4">
      <c r="A50" s="3" t="s">
        <v>320</v>
      </c>
    </row>
    <row r="51" spans="1:4">
      <c r="A51" s="4" t="s">
        <v>195</v>
      </c>
      <c r="B51" s="5" t="n">
        <v>485143</v>
      </c>
      <c r="D51" s="5" t="n">
        <v>495460</v>
      </c>
    </row>
    <row r="52" spans="1:4">
      <c r="A52" s="4" t="s">
        <v>73</v>
      </c>
      <c r="B52" s="5" t="n">
        <v>19486</v>
      </c>
      <c r="C52" s="5" t="n">
        <v>25403</v>
      </c>
    </row>
    <row r="53" spans="1:4">
      <c r="A53" s="4" t="s">
        <v>75</v>
      </c>
      <c r="B53" s="5" t="n">
        <v>6324</v>
      </c>
      <c r="C53" s="5" t="n">
        <v>7588</v>
      </c>
    </row>
    <row r="54" spans="1:4">
      <c r="A54" s="4" t="s">
        <v>322</v>
      </c>
      <c r="B54" s="5" t="n">
        <v>13162</v>
      </c>
      <c r="C54" s="5" t="n">
        <v>17815</v>
      </c>
    </row>
    <row r="55" spans="1:4">
      <c r="A55" s="4" t="s">
        <v>332</v>
      </c>
    </row>
    <row r="56" spans="1:4">
      <c r="A56" s="3" t="s">
        <v>320</v>
      </c>
    </row>
    <row r="57" spans="1:4">
      <c r="A57" s="4" t="s">
        <v>195</v>
      </c>
      <c r="B57" s="5" t="n">
        <v>803727</v>
      </c>
      <c r="D57" s="5" t="n">
        <v>809500</v>
      </c>
    </row>
    <row r="58" spans="1:4">
      <c r="A58" s="4" t="s">
        <v>73</v>
      </c>
      <c r="B58" s="5" t="n">
        <v>14747</v>
      </c>
      <c r="C58" s="5" t="n">
        <v>31952</v>
      </c>
    </row>
    <row r="59" spans="1:4">
      <c r="A59" s="4" t="s">
        <v>75</v>
      </c>
      <c r="B59" s="5" t="n">
        <v>4265</v>
      </c>
      <c r="C59" s="5" t="n">
        <v>9223</v>
      </c>
    </row>
    <row r="60" spans="1:4">
      <c r="A60" s="4" t="s">
        <v>322</v>
      </c>
      <c r="B60" s="5" t="n">
        <v>10482</v>
      </c>
      <c r="C60" s="5" t="n">
        <v>22729</v>
      </c>
    </row>
    <row r="61" spans="1:4">
      <c r="A61" s="4" t="s">
        <v>333</v>
      </c>
    </row>
    <row r="62" spans="1:4">
      <c r="A62" s="3" t="s">
        <v>320</v>
      </c>
    </row>
    <row r="63" spans="1:4">
      <c r="A63" s="4" t="s">
        <v>195</v>
      </c>
      <c r="B63" s="5" t="n">
        <v>99764</v>
      </c>
      <c r="D63" s="5" t="n">
        <v>104874</v>
      </c>
    </row>
    <row r="64" spans="1:4">
      <c r="A64" s="4" t="s">
        <v>73</v>
      </c>
      <c r="B64" s="5" t="n">
        <v>8062</v>
      </c>
      <c r="C64" s="5" t="n">
        <v>9070</v>
      </c>
    </row>
    <row r="65" spans="1:4">
      <c r="A65" s="4" t="s">
        <v>75</v>
      </c>
      <c r="B65" s="5" t="n">
        <v>1660</v>
      </c>
      <c r="C65" s="5" t="n">
        <v>1796</v>
      </c>
    </row>
    <row r="66" spans="1:4">
      <c r="A66" s="4" t="s">
        <v>322</v>
      </c>
      <c r="B66" s="5" t="n">
        <v>6402</v>
      </c>
      <c r="C66" s="5" t="n">
        <v>7274</v>
      </c>
    </row>
    <row r="67" spans="1:4">
      <c r="A67" s="4" t="s">
        <v>268</v>
      </c>
    </row>
    <row r="68" spans="1:4">
      <c r="A68" s="3" t="s">
        <v>320</v>
      </c>
    </row>
    <row r="69" spans="1:4">
      <c r="A69" s="4" t="s">
        <v>195</v>
      </c>
      <c r="B69" s="5" t="n">
        <v>12039</v>
      </c>
      <c r="D69" s="5" t="n">
        <v>12039</v>
      </c>
    </row>
    <row r="70" spans="1:4">
      <c r="A70" s="4" t="s">
        <v>224</v>
      </c>
    </row>
    <row r="71" spans="1:4">
      <c r="A71" s="3" t="s">
        <v>320</v>
      </c>
    </row>
    <row r="72" spans="1:4">
      <c r="A72" s="4" t="s">
        <v>195</v>
      </c>
      <c r="B72" s="5" t="n">
        <v>740508</v>
      </c>
      <c r="D72" s="5" t="n">
        <v>990277</v>
      </c>
    </row>
    <row r="73" spans="1:4">
      <c r="A73" s="4" t="s">
        <v>73</v>
      </c>
      <c r="B73" s="5" t="n">
        <v>29955</v>
      </c>
      <c r="C73" s="5" t="n">
        <v>33714</v>
      </c>
    </row>
    <row r="74" spans="1:4">
      <c r="A74" s="4" t="s">
        <v>322</v>
      </c>
      <c r="B74" s="5" t="n">
        <v>29955</v>
      </c>
      <c r="C74" s="5" t="n">
        <v>33714</v>
      </c>
    </row>
    <row r="75" spans="1:4">
      <c r="A75" s="4" t="s">
        <v>334</v>
      </c>
    </row>
    <row r="76" spans="1:4">
      <c r="A76" s="3" t="s">
        <v>320</v>
      </c>
    </row>
    <row r="77" spans="1:4">
      <c r="A77" s="4" t="s">
        <v>195</v>
      </c>
      <c r="B77" s="5" t="n">
        <v>214226</v>
      </c>
      <c r="D77" s="5" t="n">
        <v>453306</v>
      </c>
    </row>
    <row r="78" spans="1:4">
      <c r="A78" s="4" t="s">
        <v>335</v>
      </c>
    </row>
    <row r="79" spans="1:4">
      <c r="A79" s="3" t="s">
        <v>320</v>
      </c>
    </row>
    <row r="80" spans="1:4">
      <c r="A80" s="4" t="s">
        <v>195</v>
      </c>
      <c r="B80" s="5" t="n">
        <v>209725</v>
      </c>
      <c r="D80" s="5" t="n">
        <v>214562</v>
      </c>
    </row>
    <row r="81" spans="1:4">
      <c r="A81" s="4" t="s">
        <v>73</v>
      </c>
      <c r="B81" s="5" t="n">
        <v>10181</v>
      </c>
      <c r="C81" s="5" t="n">
        <v>6092</v>
      </c>
    </row>
    <row r="82" spans="1:4">
      <c r="A82" s="4" t="s">
        <v>322</v>
      </c>
      <c r="B82" s="5" t="n">
        <v>10181</v>
      </c>
      <c r="C82" s="5" t="n">
        <v>6092</v>
      </c>
    </row>
    <row r="83" spans="1:4">
      <c r="A83" s="4" t="s">
        <v>336</v>
      </c>
    </row>
    <row r="84" spans="1:4">
      <c r="A84" s="3" t="s">
        <v>320</v>
      </c>
    </row>
    <row r="85" spans="1:4">
      <c r="A85" s="4" t="s">
        <v>195</v>
      </c>
      <c r="B85" s="5" t="n">
        <v>495</v>
      </c>
      <c r="D85" s="5" t="n">
        <v>502</v>
      </c>
    </row>
    <row r="86" spans="1:4">
      <c r="A86" s="4" t="s">
        <v>73</v>
      </c>
      <c r="B86" s="5" t="n">
        <v>492</v>
      </c>
      <c r="C86" s="5" t="n">
        <v>462</v>
      </c>
    </row>
    <row r="87" spans="1:4">
      <c r="A87" s="4" t="s">
        <v>322</v>
      </c>
      <c r="B87" s="5" t="n">
        <v>492</v>
      </c>
      <c r="C87" s="5" t="n">
        <v>462</v>
      </c>
    </row>
    <row r="88" spans="1:4">
      <c r="A88" s="4" t="s">
        <v>337</v>
      </c>
    </row>
    <row r="89" spans="1:4">
      <c r="A89" s="3" t="s">
        <v>320</v>
      </c>
    </row>
    <row r="90" spans="1:4">
      <c r="A90" s="4" t="s">
        <v>195</v>
      </c>
      <c r="B90" s="5" t="n">
        <v>90243</v>
      </c>
      <c r="D90" s="5" t="n">
        <v>93277</v>
      </c>
    </row>
    <row r="91" spans="1:4">
      <c r="A91" s="4" t="s">
        <v>73</v>
      </c>
      <c r="B91" s="5" t="n">
        <v>7996</v>
      </c>
      <c r="C91" s="5" t="n">
        <v>10897</v>
      </c>
    </row>
    <row r="92" spans="1:4">
      <c r="A92" s="4" t="s">
        <v>322</v>
      </c>
      <c r="B92" s="5" t="n">
        <v>7996</v>
      </c>
      <c r="C92" s="5" t="n">
        <v>10897</v>
      </c>
    </row>
    <row r="93" spans="1:4">
      <c r="A93" s="4" t="s">
        <v>338</v>
      </c>
    </row>
    <row r="94" spans="1:4">
      <c r="A94" s="3" t="s">
        <v>320</v>
      </c>
    </row>
    <row r="95" spans="1:4">
      <c r="A95" s="4" t="s">
        <v>195</v>
      </c>
      <c r="B95" s="5" t="n">
        <v>164987</v>
      </c>
      <c r="D95" s="5" t="n">
        <v>165543</v>
      </c>
    </row>
    <row r="96" spans="1:4">
      <c r="A96" s="4" t="s">
        <v>73</v>
      </c>
      <c r="B96" s="5" t="n">
        <v>6056</v>
      </c>
      <c r="C96" s="5" t="n">
        <v>10429</v>
      </c>
    </row>
    <row r="97" spans="1:4">
      <c r="A97" s="4" t="s">
        <v>322</v>
      </c>
      <c r="B97" s="5" t="n">
        <v>6056</v>
      </c>
      <c r="C97" s="5" t="n">
        <v>10429</v>
      </c>
    </row>
    <row r="98" spans="1:4">
      <c r="A98" s="4" t="s">
        <v>339</v>
      </c>
    </row>
    <row r="99" spans="1:4">
      <c r="A99" s="3" t="s">
        <v>320</v>
      </c>
    </row>
    <row r="100" spans="1:4">
      <c r="A100" s="4" t="s">
        <v>195</v>
      </c>
      <c r="B100" s="5" t="n">
        <v>33622</v>
      </c>
      <c r="D100" s="5" t="n">
        <v>34254</v>
      </c>
    </row>
    <row r="101" spans="1:4">
      <c r="A101" s="4" t="s">
        <v>73</v>
      </c>
      <c r="B101" s="5" t="n">
        <v>3060</v>
      </c>
      <c r="C101" s="5" t="n">
        <v>3320</v>
      </c>
    </row>
    <row r="102" spans="1:4">
      <c r="A102" s="4" t="s">
        <v>322</v>
      </c>
      <c r="B102" s="5" t="n">
        <v>3060</v>
      </c>
      <c r="C102" s="5" t="n">
        <v>3320</v>
      </c>
    </row>
    <row r="103" spans="1:4">
      <c r="A103" s="4" t="s">
        <v>274</v>
      </c>
    </row>
    <row r="104" spans="1:4">
      <c r="A104" s="3" t="s">
        <v>320</v>
      </c>
    </row>
    <row r="105" spans="1:4">
      <c r="A105" s="4" t="s">
        <v>195</v>
      </c>
      <c r="B105" s="5" t="n">
        <v>27210</v>
      </c>
      <c r="D105" s="7" t="n">
        <v>28833</v>
      </c>
    </row>
    <row r="106" spans="1:4">
      <c r="A106" s="4" t="s">
        <v>73</v>
      </c>
      <c r="B106" s="5" t="n">
        <v>2170</v>
      </c>
      <c r="C106" s="5" t="n">
        <v>2514</v>
      </c>
    </row>
    <row r="107" spans="1:4">
      <c r="A107" s="4" t="s">
        <v>322</v>
      </c>
      <c r="B107" s="7" t="n">
        <v>2170</v>
      </c>
      <c r="C107" s="7" t="n">
        <v>25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21"/>
  </cols>
  <sheetData>
    <row r="1" spans="1:2">
      <c r="A1" s="1" t="s">
        <v>340</v>
      </c>
      <c r="B1" s="2" t="s">
        <v>341</v>
      </c>
    </row>
    <row r="2" spans="1:2">
      <c r="A2" s="4" t="s">
        <v>342</v>
      </c>
    </row>
    <row r="3" spans="1:2">
      <c r="A3" s="3" t="s">
        <v>343</v>
      </c>
    </row>
    <row r="4" spans="1:2">
      <c r="A4" s="4" t="s">
        <v>344</v>
      </c>
      <c r="B4" s="7" t="n">
        <v>17771</v>
      </c>
    </row>
    <row r="5" spans="1:2">
      <c r="A5" s="4" t="s">
        <v>37</v>
      </c>
      <c r="B5" s="5" t="n">
        <v>17771</v>
      </c>
    </row>
    <row r="6" spans="1:2">
      <c r="A6" s="3" t="s">
        <v>345</v>
      </c>
    </row>
    <row r="7" spans="1:2">
      <c r="A7" s="4" t="s">
        <v>45</v>
      </c>
      <c r="B7" s="5" t="n">
        <v>437488</v>
      </c>
    </row>
    <row r="8" spans="1:2">
      <c r="A8" s="4" t="s">
        <v>49</v>
      </c>
      <c r="B8" s="5" t="n">
        <v>437488</v>
      </c>
    </row>
    <row r="9" spans="1:2">
      <c r="A9" s="4" t="s">
        <v>346</v>
      </c>
      <c r="B9" s="5" t="n">
        <v>77000</v>
      </c>
    </row>
    <row r="10" spans="1:2">
      <c r="A10" s="4" t="s">
        <v>347</v>
      </c>
    </row>
    <row r="11" spans="1:2">
      <c r="A11" s="3" t="s">
        <v>343</v>
      </c>
    </row>
    <row r="12" spans="1:2">
      <c r="A12" s="4" t="s">
        <v>344</v>
      </c>
      <c r="B12" s="5" t="n">
        <v>17771</v>
      </c>
    </row>
    <row r="13" spans="1:2">
      <c r="A13" s="4" t="s">
        <v>37</v>
      </c>
      <c r="B13" s="5" t="n">
        <v>17771</v>
      </c>
    </row>
    <row r="14" spans="1:2">
      <c r="A14" s="3" t="s">
        <v>345</v>
      </c>
    </row>
    <row r="15" spans="1:2">
      <c r="A15" s="4" t="s">
        <v>45</v>
      </c>
      <c r="B15" s="5" t="n">
        <v>373393</v>
      </c>
    </row>
    <row r="16" spans="1:2">
      <c r="A16" s="4" t="s">
        <v>49</v>
      </c>
      <c r="B16" s="5" t="n">
        <v>373393</v>
      </c>
    </row>
    <row r="17" spans="1:2">
      <c r="A17" s="10" t="n">
        <v>1</v>
      </c>
    </row>
    <row r="18" spans="1:2">
      <c r="A18" s="3" t="s">
        <v>343</v>
      </c>
    </row>
    <row r="19" spans="1:2">
      <c r="A19" s="4" t="s">
        <v>344</v>
      </c>
      <c r="B19" s="5" t="n">
        <v>17771</v>
      </c>
    </row>
    <row r="20" spans="1:2">
      <c r="A20" s="4" t="s">
        <v>37</v>
      </c>
      <c r="B20" s="5" t="n">
        <v>17771</v>
      </c>
    </row>
    <row r="21" spans="1:2">
      <c r="A21" s="3" t="s">
        <v>345</v>
      </c>
    </row>
    <row r="22" spans="1:2">
      <c r="A22" s="4" t="s">
        <v>45</v>
      </c>
      <c r="B22" s="5" t="n">
        <v>373393</v>
      </c>
    </row>
    <row r="23" spans="1:2">
      <c r="A23" s="4" t="s">
        <v>49</v>
      </c>
      <c r="B23" s="7" t="n">
        <v>3733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99992</v>
      </c>
      <c r="C4" s="7" t="n">
        <v>112476</v>
      </c>
    </row>
    <row r="5" spans="1:3">
      <c r="A5" s="3" t="s">
        <v>74</v>
      </c>
    </row>
    <row r="6" spans="1:3">
      <c r="A6" s="4" t="s">
        <v>75</v>
      </c>
      <c r="B6" s="5" t="n">
        <v>16527</v>
      </c>
      <c r="C6" s="5" t="n">
        <v>20419</v>
      </c>
    </row>
    <row r="7" spans="1:3">
      <c r="A7" s="4" t="s">
        <v>76</v>
      </c>
      <c r="B7" s="5" t="n">
        <v>9927</v>
      </c>
      <c r="C7" s="5" t="n">
        <v>6899</v>
      </c>
    </row>
    <row r="8" spans="1:3">
      <c r="A8" s="4" t="s">
        <v>77</v>
      </c>
      <c r="B8" s="5" t="n">
        <v>1292</v>
      </c>
      <c r="C8" s="5" t="n">
        <v>543</v>
      </c>
    </row>
    <row r="9" spans="1:3">
      <c r="A9" s="4" t="s">
        <v>78</v>
      </c>
      <c r="B9" s="5" t="n">
        <v>4362</v>
      </c>
      <c r="C9" s="5" t="n">
        <v>3203</v>
      </c>
    </row>
    <row r="10" spans="1:3">
      <c r="A10" s="4" t="s">
        <v>79</v>
      </c>
      <c r="B10" s="5" t="n">
        <v>42551</v>
      </c>
      <c r="C10" s="5" t="n">
        <v>39692</v>
      </c>
    </row>
    <row r="11" spans="1:3">
      <c r="A11" s="4" t="s">
        <v>80</v>
      </c>
      <c r="B11" s="5" t="n">
        <v>74659</v>
      </c>
      <c r="C11" s="5" t="n">
        <v>70756</v>
      </c>
    </row>
    <row r="12" spans="1:3">
      <c r="A12" s="4" t="s">
        <v>81</v>
      </c>
      <c r="B12" s="5" t="n">
        <v>25333</v>
      </c>
      <c r="C12" s="5" t="n">
        <v>41720</v>
      </c>
    </row>
    <row r="13" spans="1:3">
      <c r="A13" s="4" t="s">
        <v>82</v>
      </c>
      <c r="B13" s="5" t="n">
        <v>-1468</v>
      </c>
    </row>
    <row r="14" spans="1:3">
      <c r="A14" s="4" t="s">
        <v>83</v>
      </c>
      <c r="B14" s="5" t="n">
        <v>103</v>
      </c>
      <c r="C14" s="5" t="n">
        <v>989</v>
      </c>
    </row>
    <row r="15" spans="1:3">
      <c r="A15" s="4" t="s">
        <v>84</v>
      </c>
      <c r="B15" s="5" t="n">
        <v>-7877</v>
      </c>
      <c r="C15" s="5" t="n">
        <v>-8617</v>
      </c>
    </row>
    <row r="16" spans="1:3">
      <c r="A16" s="4" t="s">
        <v>85</v>
      </c>
      <c r="B16" s="5" t="n">
        <v>16091</v>
      </c>
      <c r="C16" s="5" t="n">
        <v>34092</v>
      </c>
    </row>
    <row r="17" spans="1:3">
      <c r="A17" s="4" t="s">
        <v>86</v>
      </c>
      <c r="B17" s="5" t="n">
        <v>-4115</v>
      </c>
      <c r="C17" s="5" t="n">
        <v>-7544</v>
      </c>
    </row>
    <row r="18" spans="1:3">
      <c r="A18" s="4" t="s">
        <v>87</v>
      </c>
      <c r="B18" s="5" t="n">
        <v>11976</v>
      </c>
      <c r="C18" s="5" t="n">
        <v>26548</v>
      </c>
    </row>
    <row r="19" spans="1:3">
      <c r="A19" s="4" t="s">
        <v>88</v>
      </c>
      <c r="B19" s="5" t="n">
        <v>3032</v>
      </c>
      <c r="C19" s="5" t="n">
        <v>2083</v>
      </c>
    </row>
    <row r="20" spans="1:3">
      <c r="A20" s="4" t="s">
        <v>89</v>
      </c>
      <c r="B20" s="5" t="n">
        <v>15008</v>
      </c>
      <c r="C20" s="5" t="n">
        <v>28631</v>
      </c>
    </row>
    <row r="21" spans="1:3">
      <c r="A21" s="4" t="s">
        <v>87</v>
      </c>
      <c r="B21" s="5" t="n">
        <v>11976</v>
      </c>
      <c r="C21" s="5" t="n">
        <v>26548</v>
      </c>
    </row>
    <row r="22" spans="1:3">
      <c r="A22" s="3" t="s">
        <v>90</v>
      </c>
    </row>
    <row r="23" spans="1:3">
      <c r="A23" s="4" t="s">
        <v>91</v>
      </c>
      <c r="C23" s="5" t="n">
        <v>197</v>
      </c>
    </row>
    <row r="24" spans="1:3">
      <c r="A24" s="4" t="s">
        <v>92</v>
      </c>
      <c r="B24" s="5" t="n">
        <v>11976</v>
      </c>
      <c r="C24" s="5" t="n">
        <v>26745</v>
      </c>
    </row>
    <row r="25" spans="1:3">
      <c r="A25" s="4" t="s">
        <v>93</v>
      </c>
      <c r="B25" s="5" t="n">
        <v>3032</v>
      </c>
      <c r="C25" s="5" t="n">
        <v>2083</v>
      </c>
    </row>
    <row r="26" spans="1:3">
      <c r="A26" s="4" t="s">
        <v>94</v>
      </c>
      <c r="B26" s="7" t="n">
        <v>15008</v>
      </c>
      <c r="C26" s="7" t="n">
        <v>28828</v>
      </c>
    </row>
    <row r="27" spans="1:3">
      <c r="A27" s="3" t="s">
        <v>95</v>
      </c>
    </row>
    <row r="28" spans="1:3">
      <c r="A28" s="4" t="s">
        <v>96</v>
      </c>
      <c r="B28" s="8" t="n">
        <v>0.23</v>
      </c>
      <c r="C28" s="8" t="n">
        <v>0.44</v>
      </c>
    </row>
    <row r="29" spans="1:3">
      <c r="A29" s="4" t="s">
        <v>97</v>
      </c>
      <c r="B29" s="5" t="n">
        <v>65374866</v>
      </c>
      <c r="C29" s="5" t="n">
        <v>65235496</v>
      </c>
    </row>
    <row r="30" spans="1:3">
      <c r="A30" s="4" t="s">
        <v>98</v>
      </c>
      <c r="B30" s="8" t="n">
        <v>0.23</v>
      </c>
      <c r="C30" s="8" t="n">
        <v>0.44</v>
      </c>
    </row>
    <row r="31" spans="1:3">
      <c r="A31" s="4" t="s">
        <v>99</v>
      </c>
      <c r="B31" s="5" t="n">
        <v>65497159</v>
      </c>
      <c r="C31" s="5" t="n">
        <v>65404680</v>
      </c>
    </row>
    <row r="32" spans="1:3">
      <c r="A32" s="4" t="s">
        <v>100</v>
      </c>
      <c r="B32" s="8" t="n">
        <v>0.25</v>
      </c>
      <c r="C32" s="8" t="n">
        <v>0.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348</v>
      </c>
      <c r="B1" s="2" t="s">
        <v>1</v>
      </c>
    </row>
    <row r="2" spans="1:2">
      <c r="B2" s="2" t="s">
        <v>341</v>
      </c>
    </row>
    <row r="3" spans="1:2">
      <c r="A3" s="4" t="s">
        <v>349</v>
      </c>
    </row>
    <row r="4" spans="1:2">
      <c r="A4" s="3" t="s">
        <v>350</v>
      </c>
    </row>
    <row r="5" spans="1:2">
      <c r="A5" s="4" t="s">
        <v>351</v>
      </c>
      <c r="B5" s="7" t="n">
        <v>1637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2</v>
      </c>
      <c r="B1" s="2" t="s">
        <v>353</v>
      </c>
      <c r="C1" s="2" t="s">
        <v>2</v>
      </c>
    </row>
    <row r="2" spans="1:3">
      <c r="A2" s="3" t="s">
        <v>354</v>
      </c>
    </row>
    <row r="3" spans="1:3">
      <c r="A3" s="4" t="s">
        <v>191</v>
      </c>
      <c r="C3" s="5" t="n">
        <v>682556</v>
      </c>
    </row>
    <row r="4" spans="1:3">
      <c r="A4" s="4" t="s">
        <v>355</v>
      </c>
    </row>
    <row r="5" spans="1:3">
      <c r="A5" s="3" t="s">
        <v>354</v>
      </c>
    </row>
    <row r="6" spans="1:3">
      <c r="A6" s="4" t="s">
        <v>356</v>
      </c>
      <c r="B6" s="5" t="n">
        <v>127188</v>
      </c>
    </row>
    <row r="7" spans="1:3">
      <c r="A7" s="4" t="s">
        <v>357</v>
      </c>
      <c r="B7" s="7" t="n">
        <v>26</v>
      </c>
    </row>
    <row r="8" spans="1:3">
      <c r="A8" s="4" t="s">
        <v>191</v>
      </c>
      <c r="B8" s="5" t="n">
        <v>8097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1</v>
      </c>
    </row>
    <row r="3" spans="1:3">
      <c r="A3" s="3" t="s">
        <v>102</v>
      </c>
    </row>
    <row r="4" spans="1:3">
      <c r="A4" s="4" t="s">
        <v>87</v>
      </c>
      <c r="B4" s="7" t="n">
        <v>11976</v>
      </c>
      <c r="C4" s="7" t="n">
        <v>26548</v>
      </c>
    </row>
    <row r="5" spans="1:3">
      <c r="A5" s="3" t="s">
        <v>103</v>
      </c>
    </row>
    <row r="6" spans="1:3">
      <c r="A6" s="4" t="s">
        <v>79</v>
      </c>
      <c r="B6" s="5" t="n">
        <v>42551</v>
      </c>
      <c r="C6" s="5" t="n">
        <v>39692</v>
      </c>
    </row>
    <row r="7" spans="1:3">
      <c r="A7" s="4" t="s">
        <v>104</v>
      </c>
      <c r="B7" s="5" t="n">
        <v>3903</v>
      </c>
      <c r="C7" s="5" t="n">
        <v>3679</v>
      </c>
    </row>
    <row r="8" spans="1:3">
      <c r="A8" s="4" t="s">
        <v>105</v>
      </c>
      <c r="B8" s="5" t="n">
        <v>2444</v>
      </c>
      <c r="C8" s="5" t="n">
        <v>2373</v>
      </c>
    </row>
    <row r="9" spans="1:3">
      <c r="A9" s="4" t="s">
        <v>82</v>
      </c>
      <c r="B9" s="5" t="n">
        <v>1468</v>
      </c>
    </row>
    <row r="10" spans="1:3">
      <c r="A10" s="4" t="s">
        <v>106</v>
      </c>
      <c r="B10" s="5" t="n">
        <v>-1681</v>
      </c>
      <c r="C10" s="5" t="n">
        <v>-727</v>
      </c>
    </row>
    <row r="11" spans="1:3">
      <c r="A11" s="4" t="s">
        <v>107</v>
      </c>
      <c r="C11" s="5" t="n">
        <v>-223</v>
      </c>
    </row>
    <row r="12" spans="1:3">
      <c r="A12" s="3" t="s">
        <v>108</v>
      </c>
    </row>
    <row r="13" spans="1:3">
      <c r="A13" s="4" t="s">
        <v>30</v>
      </c>
      <c r="B13" s="5" t="n">
        <v>1250</v>
      </c>
      <c r="C13" s="5" t="n">
        <v>-2193</v>
      </c>
    </row>
    <row r="14" spans="1:3">
      <c r="A14" s="4" t="s">
        <v>32</v>
      </c>
      <c r="B14" s="5" t="n">
        <v>-701</v>
      </c>
      <c r="C14" s="5" t="n">
        <v>89</v>
      </c>
    </row>
    <row r="15" spans="1:3">
      <c r="A15" s="4" t="s">
        <v>31</v>
      </c>
      <c r="B15" s="5" t="n">
        <v>-6341</v>
      </c>
      <c r="C15" s="5" t="n">
        <v>-3854</v>
      </c>
    </row>
    <row r="16" spans="1:3">
      <c r="A16" s="4" t="s">
        <v>109</v>
      </c>
      <c r="B16" s="5" t="n">
        <v>1061</v>
      </c>
      <c r="C16" s="5" t="n">
        <v>-1654</v>
      </c>
    </row>
    <row r="17" spans="1:3">
      <c r="A17" s="4" t="s">
        <v>39</v>
      </c>
      <c r="B17" s="5" t="n">
        <v>-4060</v>
      </c>
      <c r="C17" s="5" t="n">
        <v>-985</v>
      </c>
    </row>
    <row r="18" spans="1:3">
      <c r="A18" s="4" t="s">
        <v>41</v>
      </c>
      <c r="B18" s="5" t="n">
        <v>-10241</v>
      </c>
      <c r="C18" s="5" t="n">
        <v>6035</v>
      </c>
    </row>
    <row r="19" spans="1:3">
      <c r="A19" s="4" t="s">
        <v>42</v>
      </c>
      <c r="B19" s="5" t="n">
        <v>-703</v>
      </c>
      <c r="C19" s="5" t="n">
        <v>37</v>
      </c>
    </row>
    <row r="20" spans="1:3">
      <c r="A20" s="4" t="s">
        <v>47</v>
      </c>
      <c r="B20" s="5" t="n">
        <v>3266</v>
      </c>
      <c r="C20" s="5" t="n">
        <v>2493</v>
      </c>
    </row>
    <row r="21" spans="1:3">
      <c r="A21" s="4" t="s">
        <v>110</v>
      </c>
      <c r="B21" s="5" t="n">
        <v>445</v>
      </c>
      <c r="C21" s="5" t="n">
        <v>299</v>
      </c>
    </row>
    <row r="22" spans="1:3">
      <c r="A22" s="4" t="s">
        <v>111</v>
      </c>
      <c r="B22" s="5" t="n">
        <v>44637</v>
      </c>
      <c r="C22" s="5" t="n">
        <v>71609</v>
      </c>
    </row>
    <row r="23" spans="1:3">
      <c r="A23" s="3" t="s">
        <v>112</v>
      </c>
    </row>
    <row r="24" spans="1:3">
      <c r="A24" s="4" t="s">
        <v>113</v>
      </c>
      <c r="B24" s="5" t="n">
        <v>-3</v>
      </c>
      <c r="C24" s="5" t="n">
        <v>-5</v>
      </c>
    </row>
    <row r="25" spans="1:3">
      <c r="A25" s="4" t="s">
        <v>107</v>
      </c>
      <c r="B25" s="5" t="n">
        <v>-121</v>
      </c>
      <c r="C25" s="5" t="n">
        <v>100</v>
      </c>
    </row>
    <row r="26" spans="1:3">
      <c r="A26" s="4" t="s">
        <v>114</v>
      </c>
      <c r="B26" s="5" t="n">
        <v>-124</v>
      </c>
      <c r="C26" s="5" t="n">
        <v>95</v>
      </c>
    </row>
    <row r="27" spans="1:3">
      <c r="A27" s="3" t="s">
        <v>115</v>
      </c>
    </row>
    <row r="28" spans="1:3">
      <c r="A28" s="4" t="s">
        <v>116</v>
      </c>
      <c r="C28" s="5" t="n">
        <v>-50000</v>
      </c>
    </row>
    <row r="29" spans="1:3">
      <c r="A29" s="4" t="s">
        <v>117</v>
      </c>
      <c r="B29" s="5" t="n">
        <v>-1972</v>
      </c>
      <c r="C29" s="5" t="n">
        <v>-3529</v>
      </c>
    </row>
    <row r="30" spans="1:3">
      <c r="A30" s="4" t="s">
        <v>118</v>
      </c>
      <c r="B30" s="5" t="n">
        <v>-16376</v>
      </c>
      <c r="C30" s="5" t="n">
        <v>-15682</v>
      </c>
    </row>
    <row r="31" spans="1:3">
      <c r="A31" s="4" t="s">
        <v>107</v>
      </c>
      <c r="B31" s="5" t="n">
        <v>2163</v>
      </c>
      <c r="C31" s="5" t="n">
        <v>55</v>
      </c>
    </row>
    <row r="32" spans="1:3">
      <c r="A32" s="4" t="s">
        <v>119</v>
      </c>
      <c r="B32" s="5" t="n">
        <v>-16185</v>
      </c>
      <c r="C32" s="5" t="n">
        <v>-69156</v>
      </c>
    </row>
    <row r="33" spans="1:3">
      <c r="A33" s="4" t="s">
        <v>120</v>
      </c>
      <c r="B33" s="5" t="n">
        <v>28328</v>
      </c>
      <c r="C33" s="5" t="n">
        <v>2548</v>
      </c>
    </row>
    <row r="34" spans="1:3">
      <c r="A34" s="4" t="s">
        <v>121</v>
      </c>
      <c r="B34" s="5" t="n">
        <v>88750</v>
      </c>
      <c r="C34" s="5" t="n">
        <v>85847</v>
      </c>
    </row>
    <row r="35" spans="1:3">
      <c r="A35" s="4" t="s">
        <v>122</v>
      </c>
      <c r="B35" s="7" t="n">
        <v>117078</v>
      </c>
      <c r="C35" s="7" t="n">
        <v>883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20:22:07Z</dcterms:created>
  <dcterms:modified xmlns:dcterms="http://purl.org/dc/terms/" xmlns:xsi="http://www.w3.org/2001/XMLSchema-instance" xsi:type="dcterms:W3CDTF">2018-10-31T20:22:07Z</dcterms:modified>
</cp:coreProperties>
</file>